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Description of Business and Bas" sheetId="6" r:id="rId6"/>
    <s:sheet name="Reclassification of Items in St" sheetId="7" r:id="rId7"/>
    <s:sheet name="Recently Issued Accounting Pron" sheetId="8" r:id="rId8"/>
    <s:sheet name="Stock-Based Compensation" sheetId="9" r:id="rId9"/>
    <s:sheet name="Borrowings Under Revolving Cred" sheetId="10" r:id="rId10"/>
    <s:sheet name="Fair Value Disclosure" sheetId="11" r:id="rId11"/>
    <s:sheet name="Income Taxes" sheetId="12" r:id="rId12"/>
    <s:sheet name="Earnings Per Share" sheetId="13" r:id="rId13"/>
    <s:sheet name="Business Segments" sheetId="14" r:id="rId14"/>
    <s:sheet name="Stock Buyback" sheetId="15" r:id="rId15"/>
    <s:sheet name="Concentration of Risk" sheetId="16" r:id="rId16"/>
    <s:sheet name="Stock-Based Compensation (Table" sheetId="17" r:id="rId17"/>
    <s:sheet name="Fair Value Disclosure (Tables)" sheetId="18" r:id="rId18"/>
    <s:sheet name="Income Taxes (Tables)" sheetId="19" r:id="rId19"/>
    <s:sheet name="Earnings Per Share (Tables)" sheetId="20" r:id="rId20"/>
    <s:sheet name="Business Segments (Tables)" sheetId="21" r:id="rId21"/>
    <s:sheet name="Description of Business and B22" sheetId="22" r:id="rId22"/>
    <s:sheet name="Reclassification of Items in 23" sheetId="23" r:id="rId23"/>
    <s:sheet name="Recently Issued Accounting Pr24" sheetId="24" r:id="rId24"/>
    <s:sheet name="Stock-Based Compensation (Detai" sheetId="25" r:id="rId25"/>
    <s:sheet name="Borrowings Under Revolving Cr26" sheetId="26" r:id="rId26"/>
    <s:sheet name="Fair Value Disclosure (Details)" sheetId="27" r:id="rId27"/>
    <s:sheet name="Income Taxes (Details)" sheetId="28" r:id="rId28"/>
    <s:sheet name="Earnings Per Share (Details)" sheetId="29" r:id="rId29"/>
    <s:sheet name="Business Segments - Market Unit" sheetId="30" r:id="rId30"/>
    <s:sheet name="Business Segments - Product Cat" sheetId="31" r:id="rId31"/>
    <s:sheet name="Stock Buyback (Details)" sheetId="32" r:id="rId32"/>
    <s:sheet name="Concentration of Risk (Details)" sheetId="33" r:id="rId33"/>
  </s:sheets>
  <s:definedNames/>
  <s:calcPr calcId="124519" calcMode="auto" fullCalcOnLoad="1"/>
</s:workbook>
</file>

<file path=xl/sharedStrings.xml><?xml version="1.0" encoding="utf-8"?>
<sst xmlns="http://schemas.openxmlformats.org/spreadsheetml/2006/main" uniqueCount="289">
  <si>
    <t>Document and Entity Information - shares</t>
  </si>
  <si>
    <t>9 Months Ended</t>
  </si>
  <si>
    <t>Dec. 27, 2015</t>
  </si>
  <si>
    <t>Jan. 29, 2016</t>
  </si>
  <si>
    <t>Document and Entity Information [Abstract]</t>
  </si>
  <si>
    <t>Entity Registrant Name</t>
  </si>
  <si>
    <t>TESSCO TECHNOLOGIES INC</t>
  </si>
  <si>
    <t>Entity Central Index Key</t>
  </si>
  <si>
    <t>Current Fiscal Year End Date</t>
  </si>
  <si>
    <t>--03-27</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Dec. 27,
		2015</t>
  </si>
  <si>
    <t>Consolidated Balance Sheets - USD ($)</t>
  </si>
  <si>
    <t>Mar. 29, 2015</t>
  </si>
  <si>
    <t>Current assets:</t>
  </si>
  <si>
    <t>Cash and cash equivalents</t>
  </si>
  <si>
    <t>Trade accounts receivable, net</t>
  </si>
  <si>
    <t>Product inventory, net</t>
  </si>
  <si>
    <t>Deferred tax assets</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 xml:space="preserve"> </t>
  </si>
  <si>
    <t>Common stock $0.01 par value, 15,000,000 shares authorized, 13,934,332 shares issued and 8,242,439 shares outstanding as of September 27, 2015, and 13,817,239 shares issued and 8,159,592 shares outstanding as of March 29, 2015</t>
  </si>
  <si>
    <t>Additional paid-in capital</t>
  </si>
  <si>
    <t>Treasury stock, at cost, 5,691,932 shares outstanding as of September 27, 2015 and 5,657,647 shares outstanding as of March 29, 2015</t>
  </si>
  <si>
    <t>Retained earnings</t>
  </si>
  <si>
    <t>Total shareholders' equity</t>
  </si>
  <si>
    <t>Total liabilities and share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Dec. 28, 2014</t>
  </si>
  <si>
    <t>Consolidated Statements of Income [Abstract]</t>
  </si>
  <si>
    <t>Revenues</t>
  </si>
  <si>
    <t>Cost of goods sold</t>
  </si>
  <si>
    <t>Gross profit</t>
  </si>
  <si>
    <t>Selling, general and administrative expenses</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Cash dividends declared per common share (in dollars per share)</t>
  </si>
  <si>
    <t>Consolidated Statements of Cash Flows - USD ($)</t>
  </si>
  <si>
    <t>CASH FLOWS FROM OPERATING ACTIVITIES:</t>
  </si>
  <si>
    <t>Adjustments to reconcile net income to net cash provided by operating activities:</t>
  </si>
  <si>
    <t>Depreciation and amortization</t>
  </si>
  <si>
    <t>Gain on sale of property and equipment</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ayments on long-term debt</t>
  </si>
  <si>
    <t>Proceeds from issuance of stock</t>
  </si>
  <si>
    <t>Cash dividends paid</t>
  </si>
  <si>
    <t>Purchases of treasury stock and repurchases of stock from employees and directors for minimum tax withholdings</t>
  </si>
  <si>
    <t>Excess tax benefit from stock-based compensation</t>
  </si>
  <si>
    <t>Net cash used in financing activities</t>
  </si>
  <si>
    <t>Net decrease in cash and cash equivalents</t>
  </si>
  <si>
    <t>CASH AND CASH EQUIVALENTS, beginning of period</t>
  </si>
  <si>
    <t>CASH AND CASH EQUIVALENTS, end of period</t>
  </si>
  <si>
    <t>Description of Business and Basis of Presentation</t>
  </si>
  <si>
    <t>Business Description and Basis of Presentation</t>
  </si>
  <si>
    <t>Note 1. Description of Business and Basis of Presentation
TESSCO Technologies Incorporated, a Delaware corporation (TESSCO, we, our, or the Company), architects and delivers innovative product and value chain solutions to support wireless broadband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SEC”).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9, 2015 .</t>
  </si>
  <si>
    <t>Reclassification of Items in Statement of Income and Supplemental Results Summary</t>
  </si>
  <si>
    <t>Note 2. Reclassification of Items in Statement of Income and Supplemental Results Summary
The accompanying Consolidated Statements of Income for the three and nine months ended December 28, 2014, along with the supplemental financial information provided in Note 9, have been adjusted to correct an immaterial error in the classification of indirect inventory costs in the income statement. Prior to the third quarter of fiscal 2016, the Company classified indirect costs relieved from inventory upon a sale as selling, general and administrative expenses, as opposed to cost of goods sold. The income statements and supplemental financial information presented here correctly reflect indirect costs relieved from inventory as cost of goods sold for all periods. This resulted in an increase in cost of goods sold, and a corresponding decrease in selling, general and administrative expenses of $3.7 million and $9.9 million for the three and nine month periods ended December 28, 2014, respectively, and $6.6 million for the first six months of fiscal 2016 ($3.3 million in each of the first and second quarters). These corrections have no impact on previously reported revenues, operating margin, net income, earnings per share, or on previously reported Consolidated Balance Sheets or Consolidated Statements of Cash Flows.</t>
  </si>
  <si>
    <t>Recently Issued Accounting Pronouncements</t>
  </si>
  <si>
    <t>Note 3. Recently Issued Accounting Pronouncements
In November 2015, the FASB issued Accounting Standards Update No. 2015-17, Income Taxes. Current GAAP requires an entity to separate deferred income tax liabilities and assets into current and noncurrent amounts in a classified statement of financial position. The new standard simplifies the presentation of deferred tax assets and liabilities and requires that deferred tax assets and liabilities be classified as noncurrent in a classified statement of financial position. This ASU is effective for financial statements issued for fiscal years beginning after December 15, 2015, with early adoption permitted. This ASU will affect our disclosures relating to deferred tax assets and liabilities. As of December 27, 2015, the Company has $3.8 million of current deferred tax assets, which will be considered long term assets under the new standard. The Company is in the process of evaluating the methods of adoption allowed by the ASU.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The accounting standard is effective for fiscal years, and interim periods within those years, beginning after December 15, 2017. Early adoption is permitted as of the original effective date, December 15, 2016. The Company is currently in the process of evaluating the methods of adoption allowed by the ASU and assessing its impact on the Company’s consolidated financial statements and related disclosures.
In April 2015, the FASB issued ASU 2015-03, Interest – Imputation of Interest (Subtopic 835-30). This ASU requires that debt issuance costs related to a recognized debt liability be presented in the balance sheet as a direct deduction from the carrying amount of that debt liability, consistent with debt discounts. This ASU is effective for financial statements issued for fiscal years beginning after December 15, 2015, and interim periods within those fiscal years, and is to be adopted on a retrospective basis. Early adoption is permitted for financial statements that have not been previously issued. The Company does not expect this ASU will have a material impact on the Company’s consolidated financial statements or related disclosures.</t>
  </si>
  <si>
    <t>Stock-Based Compensation</t>
  </si>
  <si>
    <t>Note 4. Stock-Based Compensation
The Company’s selling, general and administrative expenses for the fiscal quarter and nine months ended December 27, 2015 include $110,900 and $510,600 , respectively, of non-cash stock-based compensation expense. The Company’s selling, general and administrative expenses for the fiscal quarter and nine months ended December 28, 2014 include $269,400 and $947,000 , respectively, of non-cash stock-based compensation expense. Stock-based compensation expense is primarily related to our Performance Stock Unit (PSU) Program. In addition, the Company recorded an excess tax benefit directly to shareholders’ equity of $510,400 and $1,172,600 , primarily related to the PSUs which vested during the nine months ended December 27, 2015 and December 28, 2014, respectively.
Performance Stock Units: The following table summarizes the activity under the Company’s PSU program for the first nine months of fiscal 2016:
Nine Months
Weighted
Ended
Average Fair
December 27,
Value at Grant
2015
Date (per unit)
Unvested shares available for issue under outstanding PSUs, beginning of period
203,841
$
20.65
PSU’s Granted
103,000
22.15
PSU’s Vested
(87,107)
13.84
PSU’s Forfeited/Cancelled
(80,268)
28.57
Unvested shares available for issue under outstanding PSUs, end of period
139,466
$
21.45
Of the 139,466 unvested shares available for issue under outstanding PSUs as of December 27, 2015, 36,466 shares have been earned in respect of the applicable measurement year, and assuming the respective participants remain employed by or associated with the Company on these dates, the shares earned in respect of each measurement year will vest and be issued in installments beginning on or about May 1 of the fiscal year immediately following the applicable measurement year and continuing on or about May 1 of each of the three succeeding fiscal years.
The remaining 103,000 unvested shares available for issue under outstanding PSUs as of December 27, 2015 are issuable pursuant to PSUs granted during fiscal 2016 to select key employees. These PSUs were granted by the Compensation Committee of the Board of Directors with concurrence of the full Board of Directors and provide the employees with the opportunity to earn up to 103,000 additional shares of the Company’s common stock in the aggregate, depending upon whether certain earnings per share targets are met, and subject to individual performance. These not-yet-earned PSUs have a one year measurement period (fiscal 2016), and any shares earned at the end of fiscal 2016 will vest and be issued ratably on or about May 1 of 2016, 2017, 2018 and 2019, provided that the respective employees remain employed by or associated with the Company on each date. For the nine months ending December 27, 2015 the Company has not recognized any expense related to these awards as the Company’s current estimate of fiscal 2016 earnings per share is below the minimum threshold set for these awards.
The PSUs cancelled during fiscal 2016 related primarily to the fiscal 2015 grant of PSUs, which had a one year measurement period (fiscal 2015). The PSUs were cancelled because the applicable fiscal 2015 performance targets were not fully attained. Per the provisions of the Company’s Second Amended and Restated 1994 Stock and Incentive Plan (the 1994 Plan), the shares related to these forfeited and cancelled PSUs were added back to the 1994 Plan and became available for future issuance.
If the entire number of PSUs granted in fiscal 2016 is assumed to be earned, total unrecognized compensation costs, on these PSUs plus all earned but unvested PSUs would be approximately $2.4 million, net of estimated forfeitures, as of December 27, 2015, and would be expensed through fiscal 2019. To the extent the actual forfeiture rate is different from what is anticipated or the maximum number of PSUs granted in fiscal 2016 is not earned, stock-based compensation related to these awards will be different from this amount.
Restricted Stock/Restricted Stock Units: In fiscal 2007, the Company granted 225,000 shares of the Company’s common stock to its Chairman and Chief Executive Officer as a restricted stock award under the 1994 Plan. These shares were issued (subject to the risk of forfeiture) and vest ratably over ten fiscal years based on service, beginning on the last day of fiscal 2007 and ending on the last day of fiscal 2016, subject, however, to the terms applicable to the award, including terms providing for possible acceleration of vesting upon death, disability, change in control or certain other events. The fair value for these shares at the grant date was $10.56 per share. There was no activity related to these restricted shares during the first nine months of fiscal 2016. As of December 27, 2015, 22,500 of these restricted shares remained unvested, and there was approximately $0.1 million of total unrecognized compensation costs, net of estimated forfeitures, related to these shares. Unrecognized compensation costs are expected to be recognized in the fourth quarter of fiscal 2016.
In addition, the Company has issued restricted stock units (RSUs) to its non-employee directors. On May 11, 2015, the Compensation Committee, with the concurrence of the full Board of Directors, awarded an aggregate of 10,000 RSUs to the non-employee directors of the Company. These awards provide for the issuance of shares of the Company’s common stock in accordance with a four year annual vesting schedule, from the date of grant, provided that the director remains associated with the Company (or meets other criteria as prescribed in the applicable award agreement) on each such date. As of December 27, 2015, there was approximately $0.5 million of total unrecognized compensation cost, net of estimated forfeitures, related to all outstanding restricted stock unit awards, including the May 11, 2015 grant. Unrecognized compensation costs are expected to be recognized ratably over a remaining period of approximately two years.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Dividends do, however, accrue on both the vested and unvested shares subject to the restricted stock award made to the Company’s Chairman.
To the extent the actual forfeiture rates are different from what is estimated, stock-based compensation related to the restricted awards will be different from the Company’s expectations.
Stock Options: On July 21, 2015 the Compensation Committee of the Board of Directors, with the concurrence of the full Board of Directors, granted a total of 80,000 stock options to select employees with an exercise price of $22.64 . The options will vest over four years, 25.0% on July 21, 2016 and 2.1% each month thereafter for an additional 36 months, and will expire on July 21, 2020, provided that the respective employees remain employed by the Company on the respective vesting dates.
On October 29, 2015 the Compensation Committee of the Board of Directors, with the concurrence of the full Board of Directors, granted stock options for a total of 20,000 shares of common stock to an employee with an exercise price of $21.54 . The options will vest over four years, 25.0% on October 29, 2016 and 2.1% each month thereafter for an additional 36 months, and will expire on October 29, 2020, provided that the employee remains employed by the Company on the respective vesting dates.
The fair value of the Company’s stock options has been determined using the Black-Scholes-Merton option pricing model, based upon facts and assumptions existing at the date of grant. Outstanding stock options have exercise prices equal to the market price of the Company’s common stock on the grant date.
The fair value of each option at the date of grant is amortized as compensation expense over the option service or vesting period. This occurs without regard to subsequent changes in stock price, volatility or interest rates over time, provided that the option remains outstanding. As of December 27, 2015, there was approximately $0. 3 million of total unrecognized compensation cost, net of estimated forfeitures, related to all outstanding stock options. As of December 27, 2015, none of the outstanding stock options have vested.</t>
  </si>
  <si>
    <t>Borrowings Under Revolving Credit Facility</t>
  </si>
  <si>
    <t>Note 5. Borrowings Under Revolving Credit Facility
On September 24, 2015, the Company and its primary operating subsidiaries, as borrowers, entered into a Tenth Modification Agreement (the “Tenth Modification”) with SunTrust Bank and Wells Fargo Bank, National Association, amending the Credit Agreement, and related Note, for the Company's existing $35.0 million unsecured revolving credit facility.
Pursuant to the Tenth Modification, the term of the credit facility was extended from October 1, 2016 to October 1, 2018 ; the aggregate amount of cash dividend payments allowed under the credit facility to be made in any 12 -month period by the Company, assuming continued compliance with the otherwise applicable terms of the Credit Agreement, was increased from $8 million to $9 million; and certain definitions and financial covenants were modified. In addition, the credit facility now contains an accordion feature that permits the lenders’ aggregate commitment to be increased to a maximum of $45.0 million, subject to the lenders’ discretion and other customary conditions. As of December 27, 2015 the accordion feature was not activated.</t>
  </si>
  <si>
    <t>Fair Value Disclosure</t>
  </si>
  <si>
    <t>Note 6.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The Company had no assets or liabilities required to be measured at fair value as of December 27, 2015 or as of March 29, 2015.
The carrying amounts of cash and cash equivalents, trade accounts receivable, trade accounts payable, floating rate debt, accrued expenses and other current liabilities approximate their fair values as of December 27, 2015 and March 29, 2015 due to their short term nature.
Fair value of long-term debt is calculated using current market interest rates, which we consider to be a Level 2 input as described in the fair value accounting guidance on fair value measurements, and future principle payments, as of December 27, 2015 and March 29, 2015 is estimated as follows:
December 27, 2015
March 29, 2015
Carrying
Fair
Carrying
Fair
Amount
Value
Amount
Value
Note payable to Baltimore County
$
$
$
$</t>
  </si>
  <si>
    <t>Income Taxes</t>
  </si>
  <si>
    <t>Note 7. Income Taxes
As of December 27, 2015, the Company had a gross amount of unrecognized tax benefits of $294,300 ( $191,300 net of federal benefit). As of March 29, 2015, the Company had a gross amount of unrecognized tax benefits of $394,400 ( $256,400 net of federal benefit).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the first nine months of fiscal 2016 was an expense of $2,000 (net of federal expense). The cumulative amount included in the consolidated balance sheet as of December 27, 2015 was $325,200 (net of federal benefit). The total amount of interest and penalties related to tax uncertainties recognized in the consolidated statement of income for the first nine months of fiscal 2015 was a benefit of $47,600 (net of federal benefit). The cumulative amount of interest and penalties included in the consolidated balance sheet as of March 29, 2015 was $323,800 (net of federal benefit).
A reconciliation of the changes in the gross balance of unrecognized tax benefits, excluding interest is as follows:
Beginning balance at March 29, 2015 of unrecognized tax benefit
$
Increases related to current period tax positions
Reductions as a result of a lapse in the applicable statute of limitations
Ending balance at December 27, 2015 of unrecognized tax benefits
$</t>
  </si>
  <si>
    <t>Earnings Per Share</t>
  </si>
  <si>
    <t>Note 8. Earnings Per Share
The Company calculates earnings per share considering the Accounting Standard Codification No. 260 regarding accounting for participating securities, which requires the Company to use the two-class method to calculate earnings per share. Under the two-class method, earnings per common share is computed by dividing the sum of the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presents the calculation of basic and diluted earnings per common share:
Fiscal Quarter Ended
Nine Months Ended
Amounts in thousands, except per share amounts
December 27, 2015
December 28, 2014
December 27, 2015
December 28, 2014
Earnings per share – Basic:
Net earnings
$
$
$
$
Less: Distributed and undistributed earnings allocated to nonvested stock
Earnings available to common shareholders – Basic
$
$
$
$
Weighted average common shares outstanding – Basic
Earnings per common share – Basic
$
$
$
$
Earnings per share – Diluted:
Net earnings
$
$
$
$
Less: Distributed and undistributed earnings allocated to nonvested stock
Earnings available to common shareholders – Diluted
$
$
$
$
Weighted average common shares outstanding – Basic
Effect of dilutive options
Weighted average common shares outstanding – Diluted
Earnings per common share – Diluted
$
$
$
$
Anti-dilutive equity awards not included above
—
—</t>
  </si>
  <si>
    <t>Business Segments</t>
  </si>
  <si>
    <t>Note 9. Business Segments
The Company evaluates its business as one segment, as the chief operating decision maker assesses performance and allocates resources on a consolidated basis. However, to provide investors with increased visibility into the markets it serves, the Company also reports revenue and gross profit by the following customer market units: (1) public carriers, contractors and program managers, that are generally responsible for building and maintaining the infrastructure system and provide airtime service to individual subscribers; (2) government system operators including federal agencies and state and local governments that run wireless networks for their own use; (3) private system operators including commercial entities such as enterprise customers, major utilities and transportation companies; (4) commercial dealers and resellers that sell, install and/or service cellular telephone, wireless networking, broadband and two-way radio communications equipment primarily for the enterprise market; and (5) retailers, independent dealer agents and carriers. Beginning in the third quarter of fiscal 2015, the Company began reporting private system operators and government system operators as two separate market units. All prior periods have been restated to reflect this change.
To provide investors with better visibility, the Company also discloses revenue and gross profit by its four product categories: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The Company evaluates revenue, gross profit, and income before provision for income taxes at a consolidated level. Certain cost of sales and other applicable expenses have been allocated to each market unit or product type based on a percentage of revenues and/or gross profit, where appropriate.
Market unit activity for the third quarter and first nine months of fiscal years 2016 and 2015 are as follows 1 (in thousands):
Three Months Ended
December 27, 2015
December 28, 2014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
Nine Months Ended
December 27, 2015
December 28, 2014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
1 See Note 2 for a discussion of the reclassification of indirect inventory costs from s elling, general, and administrative expenses to cost of goods sold, as it relates to the three and nine months ended December 28, 2014 as well as the nine months ended December 27, 2015 . The financial information presented above in this Note 9 reflects such reclassification.
Supplemental revenue and gross profit information by product category for the third quarter and first nine months of fiscal years 2016 and 2015 are as follows 2 (in thousands):
Three months ended
Three months ended
December 27, 2015
December 28, 2014
Revenues
Base station infrastructure
$
$
Network systems
Installation, test and maintenance
Mobile device accessories
Total revenues
$
$
Gross Profit
Base station infrastructure
$
$
Network systems
Installation, test and maintenance
Mobile device accessories
Total gross profit
$
$
Nine months ended
Nine months ended
December 27, 2015
December 28, 2014
Revenues
Base station infrastructure
$
$
Network systems
Installation, test and maintenance
Mobile device accessories
Total revenues
$
$
Gross Profit
Base station infrastructure
$
$
Network systems
Installation, test and maintenance
Mobile device accessories
Total gross profit
$
$
2 See Note 2 for a discussion of the reclassification of indirect inventory costs from s elling, general, and administrative expenses to cost of goods sold, as it relates to the three and nine months ended December 28, 2014 as well as the nine months ended December 27, 2015 . The financial information presented above in this Note 9 reflects such reclassification.</t>
  </si>
  <si>
    <t>Stock Buyback</t>
  </si>
  <si>
    <t>Note 10. Stock Buyback
On April 23, 2014, the Board of Directors expanded the Company’s then existing stock buyback program and authorized the purchase on a non-accelerated basis of up to $10.0 million of the Company’s stock over a 24 -month period, ending in April 2016. Shares may be purchased from time to time in the open market, by block purchase, or through negotiated transactions, or possibly other transactions managed by broker-dealers. No shares were purchased during the first nine months of fiscal year 2016. As of December 27, 2015, $5.4 million remained available for repurchase under this program.
Our revolving credit facility and term loan with SunTrust Bank and Wells Fargo Bank, National Association, limits the aggregate dollar value of shares that may be repurchased to $30.0 million. As of December 27, 2015, the Company had the ability to purchase approximately $11.7 million in additional shares of common stock without violating this covenant.
The Company also withholds shares from its employees and directors at their request, equal to the minimum federal and state tax withholdings related to vested performance stock units, stock option exercises and restricted stock awards. For the nine months ended December 27, 2015 and December 28, 2014, the allocated value of the shares withheld totaled $827,000 and $1,411,800 , respectively.</t>
  </si>
  <si>
    <t>Concentration of Risk</t>
  </si>
  <si>
    <t>Note 11. Concentration of Risk
The Company’s future results could be negatively impacted by the loss of certain customer and/or vendor relationships.
For the fiscal quarter and nine months ended December 27, 2015, no customer accounted for more than 5.0% of total consolidated revenues. For the fiscal quarter and nine months ended December 28, 2014, no customer accounted for more than 8.0% of consolidated revenue.
For the fiscal quarter ended December 27, 2015, sales of Otter Products LLC and CommScope Incorporated products accounted for 14.6% and 9.1% of consolidated revenue, respectively. For the nine months ended December 27, 2015, sales of Otter Products LLC and CommScope Incorporated products accounted for 14.6% and 10.6% of consolidated revenue, respectively. For the fiscal quarter and nine months ended December 28, 2014, sales of CommScope Incorporated products accounted for 10.1% and 14.8% of consolidated revenue, respectively.</t>
  </si>
  <si>
    <t>Stock-Based Compensation (Tables)</t>
  </si>
  <si>
    <t>Nonvested Performance-based Units Activity</t>
  </si>
  <si>
    <t>Nine Months
Weighted
Ended
Average Fair
December 27,
Value at Grant
2015
Date (per unit)
Unvested shares available for issue under outstanding PSUs, beginning of period
203,841
$
20.65
PSU’s Granted
103,000
22.15
PSU’s Vested
(87,107)
13.84
PSU’s Forfeited/Cancelled
(80,268)
28.57
Unvested shares available for issue under outstanding PSUs, end of period
139,466
$
21.45</t>
  </si>
  <si>
    <t>Fair Value Disclosure (Tables)</t>
  </si>
  <si>
    <t>Fair Value of Long-term Debt</t>
  </si>
  <si>
    <t>December 27, 2015
March 29, 2015
Carrying
Fair
Carrying
Fair
Amount
Value
Amount
Value
Note payable to Baltimore County
$
$
$
$</t>
  </si>
  <si>
    <t>Income Taxes (Tables)</t>
  </si>
  <si>
    <t>Reconciliation of Changes in Gross Balance of Unrecognized Tax Benefit Amounts, Net of Interest</t>
  </si>
  <si>
    <t>Beginning balance at March 29, 2015 of unrecognized tax benefit
$
Increases related to current period tax positions
Reductions as a result of a lapse in the applicable statute of limitations
Ending balance at December 27, 2015 of unrecognized tax benefits
$</t>
  </si>
  <si>
    <t>Earnings Per Share (Tables)</t>
  </si>
  <si>
    <t>Calculation of Basic and Diluted Earnings Per Common Share</t>
  </si>
  <si>
    <t>Fiscal Quarter Ended
Nine Months Ended
Amounts in thousands, except per share amounts
December 27, 2015
December 28, 2014
December 27, 2015
December 28, 2014
Earnings per share – Basic:
Net earnings
$
$
$
$
Less: Distributed and undistributed earnings allocated to nonvested stock
Earnings available to common shareholders – Basic
$
$
$
$
Weighted average common shares outstanding – Basic
Earnings per common share – Basic
$
$
$
$
Earnings per share – Diluted:
Net earnings
$
$
$
$
Less: Distributed and undistributed earnings allocated to nonvested stock
Earnings available to common shareholders – Diluted
$
$
$
$
Weighted average common shares outstanding – Basic
Effect of dilutive options
Weighted average common shares outstanding – Diluted
Earnings per common share – Diluted
$
$
$
$
Anti-dilutive equity awards not included above
—
—</t>
  </si>
  <si>
    <t>Business Segments (Tables)</t>
  </si>
  <si>
    <t>Revenue Information by Market</t>
  </si>
  <si>
    <t>Market unit activity for the third quarter and first nine months of fiscal years 2016 and 2015 are as follows 1 (in thousands):
Three Months Ended
December 27, 2015
December 28, 2014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
Nine Months Ended
December 27, 2015
December 28, 2014
Revenues
Public Carriers, Contractors &amp; Program Managers
$
$
Government System Operators
Private System Operators
Commercial Dealers &amp; Resellers
Retailer, Independent Dealer Agents &amp; Carriers
Total revenues
$
$
Gross Profit
Public Carriers, Contractors &amp; Program Managers
$
$
Government System Operators
Private System Operators
Commercial Dealers &amp; Resellers
Retailer, Independent Dealer Agents &amp; Carriers
Total gross profit
$
$
1 See Note 2 for a discussion of the reclassification of indirect inventory costs from s elling, general, and administrative expenses to cost of goods sold, as it relates to the three and nine months ended December 28, 2014 as well as the nine months ended December 27, 2015 . The financial information presented above in this Note 9 reflects such reclassification.</t>
  </si>
  <si>
    <t>Revenue Information by Product</t>
  </si>
  <si>
    <t>Supplemental revenue and gross profit information by product category for the third quarter and first nine months of fiscal years 2016 and 2015 are as follows 2 (in thousands):
Three months ended
Three months ended
December 27, 2015
December 28, 2014
Revenues
Base station infrastructure
$
$
Network systems
Installation, test and maintenance
Mobile device accessories
Total revenues
$
$
Gross Profit
Base station infrastructure
$
$
Network systems
Installation, test and maintenance
Mobile device accessories
Total gross profit
$
$
Nine months ended
Nine months ended
December 27, 2015
December 28, 2014
Revenues
Base station infrastructure
$
$
Network systems
Installation, test and maintenance
Mobile device accessories
Total revenues
$
$
Gross Profit
Base station infrastructure
$
$
Network systems
Installation, test and maintenance
Mobile device accessories
Total gross profit
$
$
2 See Note 2 for a discussion of the reclassification of indirect inventory costs from s elling, general, and administrative expenses to cost of goods sold, as it relates to the three and nine months ended December 28, 2014 as well as the nine months ended December 27, 2015 . The financial information presented above in this Note 9 reflects such reclassification.</t>
  </si>
  <si>
    <t>Description of Business and Basis of Presentation (Details)</t>
  </si>
  <si>
    <t>Percentage of sales in US</t>
  </si>
  <si>
    <t>98.00%</t>
  </si>
  <si>
    <t>Reclassification of Items in Statement of Income and Supplemental Results Summary (Details) - USD ($)</t>
  </si>
  <si>
    <t>6 Months Ended</t>
  </si>
  <si>
    <t>Sep. 27, 2015</t>
  </si>
  <si>
    <t>Jun. 28, 2015</t>
  </si>
  <si>
    <t>Reclassification adjustment</t>
  </si>
  <si>
    <t>Selling, general and administrative expenses.</t>
  </si>
  <si>
    <t>Reclassification</t>
  </si>
  <si>
    <t>Recently Issued Accounting Pronouncements (Details) - USD ($)</t>
  </si>
  <si>
    <t>Current deferred tax assets</t>
  </si>
  <si>
    <t>Stock-Based Compensation (Details) - USD ($)</t>
  </si>
  <si>
    <t>Oct. 29, 2015</t>
  </si>
  <si>
    <t>Jul. 21, 2015</t>
  </si>
  <si>
    <t>May. 11, 2015</t>
  </si>
  <si>
    <t>Apr. 01, 2007</t>
  </si>
  <si>
    <t>Share-based compensation</t>
  </si>
  <si>
    <t>Income tax benefit from share-based compensation</t>
  </si>
  <si>
    <t>Performance Stock Units</t>
  </si>
  <si>
    <t>PSU Activity</t>
  </si>
  <si>
    <t>Outstanding, non-vested beginning of period (in shares)</t>
  </si>
  <si>
    <t>Granted (in shares)</t>
  </si>
  <si>
    <t>Vested (in shares)</t>
  </si>
  <si>
    <t>Forfeited/cancelled (in shares)</t>
  </si>
  <si>
    <t>Outstanding, non-vested end of period (in shares)</t>
  </si>
  <si>
    <t>Unvested PSUs, Weighted-Average Fair Value at Grant Date</t>
  </si>
  <si>
    <t>Outstanding, non-vested beginning of period (in dollars per share)</t>
  </si>
  <si>
    <t>Granted (in dollars per share)</t>
  </si>
  <si>
    <t>Vested (in dollars per share)</t>
  </si>
  <si>
    <t>Forfeited/cancelled (in dollars per share)</t>
  </si>
  <si>
    <t>Outstanding, non-vested end of period (in dollars per share)</t>
  </si>
  <si>
    <t>Shares earned</t>
  </si>
  <si>
    <t>Vesting period</t>
  </si>
  <si>
    <t>3 years</t>
  </si>
  <si>
    <t>Measurement period</t>
  </si>
  <si>
    <t>1 year</t>
  </si>
  <si>
    <t>Unrecognized compensation costs</t>
  </si>
  <si>
    <t>Stock Options</t>
  </si>
  <si>
    <t>4 years</t>
  </si>
  <si>
    <t>Stock Options:</t>
  </si>
  <si>
    <t>Share-based Compensation Arrangement by Share-based Payment Award, Options, Grants in Period, Gross</t>
  </si>
  <si>
    <t>Share-based Compensation Arrangements by Share-based Payment Award, Options, Grants in Period, Weighted Average Exercise Price</t>
  </si>
  <si>
    <t>Outstanding options vested (in shares)</t>
  </si>
  <si>
    <t>Restricted Stock | Non-Employee Director</t>
  </si>
  <si>
    <t>Unrecognized compensation costs, period for recognition</t>
  </si>
  <si>
    <t>2 years</t>
  </si>
  <si>
    <t>Second Amended and Restated 1994 Stock and Incentive Plan | Restricted Stock | Chief Executive Officer</t>
  </si>
  <si>
    <t>10 years</t>
  </si>
  <si>
    <t>Shares of common stock granted (in shares)</t>
  </si>
  <si>
    <t>First year vesting | Stock Options</t>
  </si>
  <si>
    <t>Annual vesting percentage</t>
  </si>
  <si>
    <t>25.00%</t>
  </si>
  <si>
    <t>Monthly vesting over 36 months | Stock Options</t>
  </si>
  <si>
    <t>Monthly percentage of vesting of share based compensation</t>
  </si>
  <si>
    <t>2.10%</t>
  </si>
  <si>
    <t>Additional vesting months after the initial period</t>
  </si>
  <si>
    <t>36 months</t>
  </si>
  <si>
    <t>Selling, General and Administrative Expenses</t>
  </si>
  <si>
    <t>Non-cash stock-based compensation</t>
  </si>
  <si>
    <t>Borrowings Under Revolving Credit Facility (Details) - Revolving Credit Facility [Member] - USD ($) $ in Millions</t>
  </si>
  <si>
    <t>Sep. 24, 2015</t>
  </si>
  <si>
    <t>Sep. 23, 2015</t>
  </si>
  <si>
    <t>Credit Facility</t>
  </si>
  <si>
    <t>Maximum borrowing capacity</t>
  </si>
  <si>
    <t>Expiration date</t>
  </si>
  <si>
    <t>Oct. 1,
		2018</t>
  </si>
  <si>
    <t>Oct. 1,
		2016</t>
  </si>
  <si>
    <t>Maximum</t>
  </si>
  <si>
    <t>Dividend payment permitted by lender agreement</t>
  </si>
  <si>
    <t>Rolling dividend payment period permitted by lender agreement</t>
  </si>
  <si>
    <t>12 months</t>
  </si>
  <si>
    <t>Fair Value Disclosure (Details) - Note Payable to Baltimore County - USD ($)</t>
  </si>
  <si>
    <t>Carrying Amount</t>
  </si>
  <si>
    <t>Fair Value</t>
  </si>
  <si>
    <t>Long-term debt, fair value</t>
  </si>
  <si>
    <t>Income Taxes (Details) - USD ($)</t>
  </si>
  <si>
    <t>Net of federal tax benefits</t>
  </si>
  <si>
    <t>Amount of interest and penalties expense (benefit)</t>
  </si>
  <si>
    <t>Unrecognized tax benefits liability</t>
  </si>
  <si>
    <t>Reconciliation of unrecognized tax benefits [Rollforward]</t>
  </si>
  <si>
    <t>Beginning balance of unrecognized tax benefit</t>
  </si>
  <si>
    <t>Increases related to current period tax positions</t>
  </si>
  <si>
    <t>Reductions as a result of a lapse in the applicable statute of limitations</t>
  </si>
  <si>
    <t>Ending balance of unrecognized tax benefits</t>
  </si>
  <si>
    <t>Earnings Per Share (Details) - USD ($)</t>
  </si>
  <si>
    <t>Earnings per share - Basic</t>
  </si>
  <si>
    <t>Net earnings</t>
  </si>
  <si>
    <t>Less: Distributed and undistributed earnings allocated to nonvested stock</t>
  </si>
  <si>
    <t>Earnings available to common shareholders – Basic</t>
  </si>
  <si>
    <t>Weighted average common shares outstanding - Basic (in shares)</t>
  </si>
  <si>
    <t>Earnings per common share - Basic (in dollars per share)</t>
  </si>
  <si>
    <t>Earnings per share - Diluted</t>
  </si>
  <si>
    <t>Earnings available to common shareholders – Diluted</t>
  </si>
  <si>
    <t>Effect of dilutive options (in shares)</t>
  </si>
  <si>
    <t>Weighted average common shares outstanding – Diluted (in shares)</t>
  </si>
  <si>
    <t>Earnings per common share - Diluted (in dollars per share)</t>
  </si>
  <si>
    <t>Anti-dilutive equity awards not included above</t>
  </si>
  <si>
    <t>Business Segments - Market Unit Activity (Details)</t>
  </si>
  <si>
    <t>Dec. 27, 2015USD ($)</t>
  </si>
  <si>
    <t>Dec. 28, 2014USD ($)</t>
  </si>
  <si>
    <t>Dec. 27, 2015USD ($)segmentproduct</t>
  </si>
  <si>
    <t>Number of reportable segments | segment</t>
  </si>
  <si>
    <t>Number of product categories | product</t>
  </si>
  <si>
    <t>Market unit activity</t>
  </si>
  <si>
    <t>Public Carrier, Contractor and Program Manager Market</t>
  </si>
  <si>
    <t>Government System Operators</t>
  </si>
  <si>
    <t>Private System Operators</t>
  </si>
  <si>
    <t>Commercial Dealer and Reseller Market</t>
  </si>
  <si>
    <t>Retailer, Independent Dealer Agents &amp; Carriers</t>
  </si>
  <si>
    <t>Business Segments - Product Category (Details) - USD ($)</t>
  </si>
  <si>
    <t>Revenue and Gross Profit from External Customers</t>
  </si>
  <si>
    <t>Revenue from external customers</t>
  </si>
  <si>
    <t>Base Station Infrastructure</t>
  </si>
  <si>
    <t>Network Systems</t>
  </si>
  <si>
    <t>Installation, Test and Maintenance</t>
  </si>
  <si>
    <t>Mobile Device Accessories</t>
  </si>
  <si>
    <t>Stock Buyback (Details) - USD ($)</t>
  </si>
  <si>
    <t>Apr. 23, 2014</t>
  </si>
  <si>
    <t>Stock authorized to purchase on non-accelerated basis</t>
  </si>
  <si>
    <t>Stock repurchase period</t>
  </si>
  <si>
    <t>24 months</t>
  </si>
  <si>
    <t>Number of shares repurchased (in shares)</t>
  </si>
  <si>
    <t>Amount available for repurchase</t>
  </si>
  <si>
    <t>Aggregate authorized common stock repurchase limit under loan agreements</t>
  </si>
  <si>
    <t>Remaining authorized common stock repurchase limit under loan agreements</t>
  </si>
  <si>
    <t>Tax withholding for share based compensation</t>
  </si>
  <si>
    <t>Concentration of Risk (Details) - Revenues - Supplier Concentration Risk</t>
  </si>
  <si>
    <t>Otter Products LLC</t>
  </si>
  <si>
    <t>Concentration Risk</t>
  </si>
  <si>
    <t>Concentration risk (as a percent)</t>
  </si>
  <si>
    <t>14.60%</t>
  </si>
  <si>
    <t>CommScope Incorporated</t>
  </si>
  <si>
    <t>9.10%</t>
  </si>
  <si>
    <t>10.10%</t>
  </si>
  <si>
    <t>10.60%</t>
  </si>
  <si>
    <t>14.8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27355</v>
      </c>
    </row>
    <row spans="1:3" r="6">
      <c s="4" r="A6" t="s">
        <v>8</v>
      </c>
      <c s="4" r="B6" t="s">
        <v>9</v>
      </c>
    </row>
    <row spans="1:3" r="7">
      <c s="4" r="A7" t="s">
        <v>10</v>
      </c>
      <c s="4" r="B7" t="s">
        <v>11</v>
      </c>
    </row>
    <row spans="1:3" r="8">
      <c s="4" r="A8" t="s">
        <v>12</v>
      </c>
      <c s="4" r="B8" t="s">
        <v>13</v>
      </c>
    </row>
    <row spans="1:3" r="9">
      <c s="4" r="A9" t="s">
        <v>14</v>
      </c>
      <c s="6" r="C9" t="n">
        <v>8273116</v>
      </c>
    </row>
    <row spans="1:3" r="10">
      <c s="4" r="A10" t="s">
        <v>15</v>
      </c>
      <c s="6" r="B10" t="n">
        <v>2016</v>
      </c>
    </row>
    <row spans="1:3" r="11">
      <c s="4" r="A11" t="s">
        <v>16</v>
      </c>
      <c s="5" r="B11" t="s">
        <v>17</v>
      </c>
    </row>
    <row spans="1:3" r="12">
      <c s="4" r="A12" t="s">
        <v>18</v>
      </c>
      <c s="4" r="B12" t="s">
        <v>19</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v>
      </c>
    </row>
    <row spans="1:2" r="3">
      <c s="3" r="A3" t="s">
        <v>119</v>
      </c>
    </row>
    <row spans="1:2" r="4">
      <c s="4" r="A4" t="s">
        <v>136</v>
      </c>
      <c s="4" r="B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23</v>
      </c>
    </row>
    <row spans="1:2" r="4">
      <c s="4" r="A4" t="s">
        <v>139</v>
      </c>
      <c s="4" r="B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25</v>
      </c>
    </row>
    <row spans="1:2" r="4">
      <c s="4" r="A4" t="s">
        <v>142</v>
      </c>
      <c s="4" r="B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474500</v>
      </c>
      <c s="7" r="C3" t="n">
        <v>7524000</v>
      </c>
    </row>
    <row spans="1:3" r="4">
      <c s="4" r="A4" t="s">
        <v>28</v>
      </c>
      <c s="6" r="B4" t="n">
        <v>67211000</v>
      </c>
      <c s="6" r="C4" t="n">
        <v>59572100</v>
      </c>
    </row>
    <row spans="1:3" r="5">
      <c s="4" r="A5" t="s">
        <v>29</v>
      </c>
      <c s="6" r="B5" t="n">
        <v>65931500</v>
      </c>
      <c s="6" r="C5" t="n">
        <v>72363600</v>
      </c>
    </row>
    <row spans="1:3" r="6">
      <c s="4" r="A6" t="s">
        <v>30</v>
      </c>
      <c s="6" r="B6" t="n">
        <v>3822100</v>
      </c>
      <c s="6" r="C6" t="n">
        <v>3856000</v>
      </c>
    </row>
    <row spans="1:3" r="7">
      <c s="4" r="A7" t="s">
        <v>31</v>
      </c>
      <c s="6" r="B7" t="n">
        <v>5531200</v>
      </c>
      <c s="6" r="C7" t="n">
        <v>10868900</v>
      </c>
    </row>
    <row spans="1:3" r="8">
      <c s="4" r="A8" t="s">
        <v>32</v>
      </c>
      <c s="6" r="B8" t="n">
        <v>149970300</v>
      </c>
      <c s="6" r="C8" t="n">
        <v>154184600</v>
      </c>
    </row>
    <row spans="1:3" r="9">
      <c s="4" r="A9" t="s">
        <v>33</v>
      </c>
      <c s="6" r="B9" t="n">
        <v>19902600</v>
      </c>
      <c s="6" r="C9" t="n">
        <v>21111800</v>
      </c>
    </row>
    <row spans="1:3" r="10">
      <c s="4" r="A10" t="s">
        <v>34</v>
      </c>
      <c s="6" r="B10" t="n">
        <v>11684700</v>
      </c>
      <c s="6" r="C10" t="n">
        <v>11684700</v>
      </c>
    </row>
    <row spans="1:3" r="11">
      <c s="4" r="A11" t="s">
        <v>35</v>
      </c>
      <c s="6" r="B11" t="n">
        <v>2619600</v>
      </c>
      <c s="6" r="C11" t="n">
        <v>2619600</v>
      </c>
    </row>
    <row spans="1:3" r="12">
      <c s="4" r="A12" t="s">
        <v>36</v>
      </c>
      <c s="6" r="B12" t="n">
        <v>184177200</v>
      </c>
      <c s="6" r="C12" t="n">
        <v>189600700</v>
      </c>
    </row>
    <row spans="1:3" r="13">
      <c s="3" r="A13" t="s">
        <v>37</v>
      </c>
    </row>
    <row spans="1:3" r="14">
      <c s="4" r="A14" t="s">
        <v>38</v>
      </c>
      <c s="6" r="B14" t="n">
        <v>49158200</v>
      </c>
      <c s="6" r="C14" t="n">
        <v>51804200</v>
      </c>
    </row>
    <row spans="1:3" r="15">
      <c s="4" r="A15" t="s">
        <v>39</v>
      </c>
      <c s="6" r="B15" t="n">
        <v>4715100</v>
      </c>
      <c s="6" r="C15" t="n">
        <v>5531900</v>
      </c>
    </row>
    <row spans="1:3" r="16">
      <c s="4" r="A16" t="s">
        <v>40</v>
      </c>
      <c s="6" r="B16" t="n">
        <v>2174900</v>
      </c>
      <c s="6" r="C16" t="n">
        <v>1832400</v>
      </c>
    </row>
    <row spans="1:3" r="17">
      <c s="4" r="A17" t="s">
        <v>41</v>
      </c>
      <c s="6" r="B17" t="n">
        <v>4270200</v>
      </c>
      <c s="6" r="C17" t="n">
        <v>8688500</v>
      </c>
    </row>
    <row spans="1:3" r="18">
      <c s="4" r="A18" t="s">
        <v>42</v>
      </c>
      <c s="6" r="B18" t="n">
        <v>251100</v>
      </c>
      <c s="6" r="C18" t="n">
        <v>250700</v>
      </c>
    </row>
    <row spans="1:3" r="19">
      <c s="4" r="A19" t="s">
        <v>43</v>
      </c>
      <c s="6" r="B19" t="n">
        <v>60569500</v>
      </c>
      <c s="6" r="C19" t="n">
        <v>68107700</v>
      </c>
    </row>
    <row spans="1:3" r="20">
      <c s="4" r="A20" t="s">
        <v>44</v>
      </c>
      <c s="6" r="B20" t="n">
        <v>3360100</v>
      </c>
      <c s="6" r="C20" t="n">
        <v>3360100</v>
      </c>
    </row>
    <row spans="1:3" r="21">
      <c s="4" r="A21" t="s">
        <v>45</v>
      </c>
      <c s="6" r="B21" t="n">
        <v>1769200</v>
      </c>
      <c s="6" r="C21" t="n">
        <v>1957500</v>
      </c>
    </row>
    <row spans="1:3" r="22">
      <c s="4" r="A22" t="s">
        <v>46</v>
      </c>
      <c s="6" r="B22" t="n">
        <v>2444100</v>
      </c>
      <c s="6" r="C22" t="n">
        <v>3033300</v>
      </c>
    </row>
    <row spans="1:3" r="23">
      <c s="4" r="A23" t="s">
        <v>47</v>
      </c>
      <c s="7" r="B23" t="n">
        <v>68142900</v>
      </c>
      <c s="7" r="C23" t="n">
        <v>76458600</v>
      </c>
    </row>
    <row spans="1:3" r="24">
      <c s="3" r="A24" t="s">
        <v>48</v>
      </c>
    </row>
    <row spans="1:3" r="25">
      <c s="4" r="A25" t="s">
        <v>49</v>
      </c>
      <c s="4" r="B25" t="s">
        <v>50</v>
      </c>
      <c s="4" r="C25" t="s">
        <v>50</v>
      </c>
    </row>
    <row spans="1:3" r="26">
      <c s="4" r="A26" t="s">
        <v>51</v>
      </c>
      <c s="7" r="B26" t="n">
        <v>97500</v>
      </c>
      <c s="7" r="C26" t="n">
        <v>96100</v>
      </c>
    </row>
    <row spans="1:3" r="27">
      <c s="4" r="A27" t="s">
        <v>52</v>
      </c>
      <c s="6" r="B27" t="n">
        <v>57866000</v>
      </c>
      <c s="6" r="C27" t="n">
        <v>56517600</v>
      </c>
    </row>
    <row spans="1:3" r="28">
      <c s="4" r="A28" t="s">
        <v>53</v>
      </c>
      <c s="6" r="B28" t="n">
        <v>-57134800</v>
      </c>
      <c s="6" r="C28" t="n">
        <v>-56307900</v>
      </c>
    </row>
    <row spans="1:3" r="29">
      <c s="4" r="A29" t="s">
        <v>54</v>
      </c>
      <c s="6" r="B29" t="n">
        <v>115205600</v>
      </c>
      <c s="6" r="C29" t="n">
        <v>112836300</v>
      </c>
    </row>
    <row spans="1:3" r="30">
      <c s="4" r="A30" t="s">
        <v>55</v>
      </c>
      <c s="6" r="B30" t="n">
        <v>116034300</v>
      </c>
      <c s="6" r="C30" t="n">
        <v>113142100</v>
      </c>
    </row>
    <row spans="1:3" r="31">
      <c s="4" r="A31" t="s">
        <v>56</v>
      </c>
      <c s="7" r="B31" t="n">
        <v>184177200</v>
      </c>
      <c s="7" r="C31" t="n">
        <v>189600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4</v>
      </c>
      <c s="2" r="B1" t="s">
        <v>1</v>
      </c>
    </row>
    <row spans="1:2" r="2">
      <c s="2" r="B2" t="s">
        <v>2</v>
      </c>
    </row>
    <row spans="1:2" r="3">
      <c s="3" r="A3" t="s">
        <v>127</v>
      </c>
    </row>
    <row spans="1:2" r="4">
      <c s="4" r="A4" t="s">
        <v>145</v>
      </c>
      <c s="4" r="B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29</v>
      </c>
    </row>
    <row spans="1:2" r="4">
      <c s="4" r="A4" t="s">
        <v>148</v>
      </c>
      <c s="4" r="B4" t="s">
        <v>149</v>
      </c>
    </row>
    <row spans="1:2" r="5">
      <c s="4" r="A5" t="s">
        <v>150</v>
      </c>
      <c s="4" r="B5"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s="1" r="A1" t="s">
        <v>152</v>
      </c>
      <c s="2" r="B1" t="s">
        <v>2</v>
      </c>
    </row>
    <row spans="1:2" r="2">
      <c s="3" r="A2" t="s">
        <v>112</v>
      </c>
    </row>
    <row spans="1:2" r="3">
      <c s="4" r="A3" t="s">
        <v>153</v>
      </c>
      <c s="4" r="B3" t="s">
        <v>15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spans="1:8" r="1">
      <c s="1" r="A1" t="s">
        <v>155</v>
      </c>
      <c s="2" r="B1" t="s">
        <v>68</v>
      </c>
      <c s="2" r="F1" t="s">
        <v>156</v>
      </c>
      <c s="2" r="G1" t="s">
        <v>1</v>
      </c>
    </row>
    <row spans="1:8" r="2">
      <c s="2" r="B2" t="s">
        <v>2</v>
      </c>
      <c s="2" r="C2" t="s">
        <v>157</v>
      </c>
      <c s="2" r="D2" t="s">
        <v>158</v>
      </c>
      <c s="2" r="E2" t="s">
        <v>69</v>
      </c>
      <c s="2" r="F2" t="s">
        <v>157</v>
      </c>
      <c s="2" r="G2" t="s">
        <v>2</v>
      </c>
      <c s="2" r="H2" t="s">
        <v>69</v>
      </c>
    </row>
    <row spans="1:8" r="3">
      <c s="3" r="A3" t="s">
        <v>159</v>
      </c>
    </row>
    <row spans="1:8" r="4">
      <c s="4" r="A4" t="s">
        <v>72</v>
      </c>
      <c s="7" r="B4" t="n">
        <v>110057300</v>
      </c>
      <c s="7" r="E4" t="n">
        <v>106367800</v>
      </c>
      <c s="7" r="G4" t="n">
        <v>327581000</v>
      </c>
      <c s="7" r="H4" t="n">
        <v>343330100</v>
      </c>
    </row>
    <row spans="1:8" r="5">
      <c s="4" r="A5" t="s">
        <v>160</v>
      </c>
      <c s="7" r="B5" t="n">
        <v>24742400</v>
      </c>
      <c s="6" r="E5" t="n">
        <v>26136800</v>
      </c>
      <c s="7" r="G5" t="n">
        <v>76730200</v>
      </c>
      <c s="6" r="H5" t="n">
        <v>78703600</v>
      </c>
    </row>
    <row spans="1:8" r="6">
      <c s="4" r="A6" t="s">
        <v>161</v>
      </c>
    </row>
    <row spans="1:8" r="7">
      <c s="3" r="A7" t="s">
        <v>159</v>
      </c>
    </row>
    <row spans="1:8" r="8">
      <c s="4" r="A8" t="s">
        <v>72</v>
      </c>
      <c s="7" r="C8" t="n">
        <v>3300000</v>
      </c>
      <c s="7" r="D8" t="n">
        <v>3300000</v>
      </c>
      <c s="6" r="E8" t="n">
        <v>3700000</v>
      </c>
      <c s="7" r="F8" t="n">
        <v>6600000</v>
      </c>
      <c s="6" r="H8" t="n">
        <v>9900000</v>
      </c>
    </row>
    <row spans="1:8" r="9">
      <c s="4" r="A9" t="s">
        <v>160</v>
      </c>
      <c s="7" r="C9" t="n">
        <v>-3300000</v>
      </c>
      <c s="7" r="D9" t="n">
        <v>-3300000</v>
      </c>
      <c s="7" r="E9" t="n">
        <v>-3700000</v>
      </c>
      <c s="7" r="F9" t="n">
        <v>-6600000</v>
      </c>
      <c s="7" r="H9" t="n">
        <v>-9900000</v>
      </c>
    </row>
  </sheetData>
  <mergeCells count="3">
    <mergeCell ref="A1:A2"/>
    <mergeCell ref="B1:E1"/>
    <mergeCell ref="G1:H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62</v>
      </c>
      <c s="2" r="B1" t="s">
        <v>2</v>
      </c>
      <c s="2" r="C1" t="s">
        <v>25</v>
      </c>
    </row>
    <row spans="1:3" r="2">
      <c s="3" r="A2" t="s">
        <v>117</v>
      </c>
    </row>
    <row spans="1:3" r="3">
      <c s="4" r="A3" t="s">
        <v>163</v>
      </c>
      <c s="7" r="B3" t="n">
        <v>3822100</v>
      </c>
      <c s="7" r="C3" t="n">
        <v>385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64</v>
      </c>
      <c s="2" r="B1" t="s">
        <v>165</v>
      </c>
      <c s="2" r="C1" t="s">
        <v>166</v>
      </c>
      <c s="2" r="D1" t="s">
        <v>167</v>
      </c>
      <c s="2" r="E1" t="s">
        <v>168</v>
      </c>
      <c s="2" r="F1" t="s">
        <v>2</v>
      </c>
      <c s="2" r="G1" t="s">
        <v>69</v>
      </c>
      <c s="2" r="H1" t="s">
        <v>2</v>
      </c>
      <c s="2" r="I1" t="s">
        <v>69</v>
      </c>
      <c s="2" r="J1" t="s">
        <v>168</v>
      </c>
    </row>
    <row spans="1:10" r="2">
      <c s="3" r="A2" t="s">
        <v>169</v>
      </c>
    </row>
    <row spans="1:10" r="3">
      <c s="4" r="A3" t="s">
        <v>170</v>
      </c>
      <c s="7" r="H3" t="n">
        <v>510400</v>
      </c>
      <c s="7" r="I3" t="n">
        <v>1172600</v>
      </c>
    </row>
    <row spans="1:10" r="4">
      <c s="4" r="A4" t="s">
        <v>171</v>
      </c>
    </row>
    <row spans="1:10" r="5">
      <c s="3" r="A5" t="s">
        <v>172</v>
      </c>
    </row>
    <row spans="1:10" r="6">
      <c s="4" r="A6" t="s">
        <v>173</v>
      </c>
      <c s="6" r="H6" t="n">
        <v>203841</v>
      </c>
    </row>
    <row spans="1:10" r="7">
      <c s="4" r="A7" t="s">
        <v>174</v>
      </c>
      <c s="6" r="H7" t="n">
        <v>103000</v>
      </c>
    </row>
    <row spans="1:10" r="8">
      <c s="4" r="A8" t="s">
        <v>175</v>
      </c>
      <c s="6" r="H8" t="n">
        <v>-87107</v>
      </c>
    </row>
    <row spans="1:10" r="9">
      <c s="4" r="A9" t="s">
        <v>176</v>
      </c>
      <c s="6" r="H9" t="n">
        <v>-80268</v>
      </c>
    </row>
    <row spans="1:10" r="10">
      <c s="4" r="A10" t="s">
        <v>177</v>
      </c>
      <c s="6" r="F10" t="n">
        <v>139466</v>
      </c>
      <c s="6" r="H10" t="n">
        <v>139466</v>
      </c>
    </row>
    <row spans="1:10" r="11">
      <c s="3" r="A11" t="s">
        <v>178</v>
      </c>
    </row>
    <row spans="1:10" r="12">
      <c s="4" r="A12" t="s">
        <v>179</v>
      </c>
      <c s="8" r="H12" t="n">
        <v>20.65</v>
      </c>
    </row>
    <row spans="1:10" r="13">
      <c s="4" r="A13" t="s">
        <v>180</v>
      </c>
      <c s="9" r="H13" t="n">
        <v>22.15</v>
      </c>
    </row>
    <row spans="1:10" r="14">
      <c s="4" r="A14" t="s">
        <v>181</v>
      </c>
      <c s="9" r="H14" t="n">
        <v>13.84</v>
      </c>
    </row>
    <row spans="1:10" r="15">
      <c s="4" r="A15" t="s">
        <v>182</v>
      </c>
      <c s="9" r="H15" t="n">
        <v>28.57</v>
      </c>
    </row>
    <row spans="1:10" r="16">
      <c s="4" r="A16" t="s">
        <v>183</v>
      </c>
      <c s="8" r="F16" t="n">
        <v>21.45</v>
      </c>
      <c s="8" r="H16" t="n">
        <v>21.45</v>
      </c>
    </row>
    <row spans="1:10" r="17">
      <c s="4" r="A17" t="s">
        <v>184</v>
      </c>
      <c s="6" r="F17" t="n">
        <v>36466</v>
      </c>
      <c s="6" r="H17" t="n">
        <v>36466</v>
      </c>
    </row>
    <row spans="1:10" r="18">
      <c s="4" r="A18" t="s">
        <v>185</v>
      </c>
      <c s="4" r="H18" t="s">
        <v>186</v>
      </c>
    </row>
    <row spans="1:10" r="19">
      <c s="4" r="A19" t="s">
        <v>187</v>
      </c>
      <c s="4" r="H19" t="s">
        <v>188</v>
      </c>
    </row>
    <row spans="1:10" r="20">
      <c s="4" r="A20" t="s">
        <v>189</v>
      </c>
      <c s="7" r="F20" t="n">
        <v>2400000</v>
      </c>
      <c s="7" r="H20" t="n">
        <v>2400000</v>
      </c>
    </row>
    <row spans="1:10" r="21">
      <c s="4" r="A21" t="s">
        <v>190</v>
      </c>
    </row>
    <row spans="1:10" r="22">
      <c s="3" r="A22" t="s">
        <v>178</v>
      </c>
    </row>
    <row spans="1:10" r="23">
      <c s="4" r="A23" t="s">
        <v>185</v>
      </c>
      <c s="4" r="B23" t="s">
        <v>191</v>
      </c>
      <c s="4" r="C23" t="s">
        <v>191</v>
      </c>
    </row>
    <row spans="1:10" r="24">
      <c s="4" r="A24" t="s">
        <v>189</v>
      </c>
      <c s="6" r="F24" t="n">
        <v>300000</v>
      </c>
      <c s="6" r="H24" t="n">
        <v>300000</v>
      </c>
    </row>
    <row spans="1:10" r="25">
      <c s="3" r="A25" t="s">
        <v>192</v>
      </c>
    </row>
    <row spans="1:10" r="26">
      <c s="4" r="A26" t="s">
        <v>193</v>
      </c>
      <c s="6" r="B26" t="n">
        <v>20000</v>
      </c>
      <c s="6" r="C26" t="n">
        <v>80000</v>
      </c>
    </row>
    <row spans="1:10" r="27">
      <c s="4" r="A27" t="s">
        <v>194</v>
      </c>
      <c s="8" r="B27" t="n">
        <v>21.54</v>
      </c>
      <c s="8" r="C27" t="n">
        <v>22.64</v>
      </c>
    </row>
    <row spans="1:10" r="28">
      <c s="4" r="A28" t="s">
        <v>195</v>
      </c>
      <c s="6" r="H28" t="n">
        <v>0</v>
      </c>
    </row>
    <row spans="1:10" r="29">
      <c s="4" r="A29" t="s">
        <v>196</v>
      </c>
    </row>
    <row spans="1:10" r="30">
      <c s="3" r="A30" t="s">
        <v>172</v>
      </c>
    </row>
    <row spans="1:10" r="31">
      <c s="4" r="A31" t="s">
        <v>174</v>
      </c>
      <c s="6" r="D31" t="n">
        <v>10000</v>
      </c>
    </row>
    <row spans="1:10" r="32">
      <c s="3" r="A32" t="s">
        <v>178</v>
      </c>
    </row>
    <row spans="1:10" r="33">
      <c s="4" r="A33" t="s">
        <v>185</v>
      </c>
      <c s="4" r="D33" t="s">
        <v>191</v>
      </c>
    </row>
    <row spans="1:10" r="34">
      <c s="4" r="A34" t="s">
        <v>189</v>
      </c>
      <c s="7" r="F34" t="n">
        <v>500000</v>
      </c>
      <c s="7" r="H34" t="n">
        <v>500000</v>
      </c>
    </row>
    <row spans="1:10" r="35">
      <c s="4" r="A35" t="s">
        <v>197</v>
      </c>
      <c s="4" r="H35" t="s">
        <v>198</v>
      </c>
    </row>
    <row spans="1:10" r="36">
      <c s="4" r="A36" t="s">
        <v>199</v>
      </c>
    </row>
    <row spans="1:10" r="37">
      <c s="3" r="A37" t="s">
        <v>172</v>
      </c>
    </row>
    <row spans="1:10" r="38">
      <c s="4" r="A38" t="s">
        <v>177</v>
      </c>
      <c s="6" r="F38" t="n">
        <v>22500</v>
      </c>
      <c s="6" r="H38" t="n">
        <v>22500</v>
      </c>
    </row>
    <row spans="1:10" r="39">
      <c s="3" r="A39" t="s">
        <v>178</v>
      </c>
    </row>
    <row spans="1:10" r="40">
      <c s="4" r="A40" t="s">
        <v>180</v>
      </c>
      <c s="8" r="J40" t="n">
        <v>10.56</v>
      </c>
    </row>
    <row spans="1:10" r="41">
      <c s="4" r="A41" t="s">
        <v>185</v>
      </c>
      <c s="4" r="E41" t="s">
        <v>200</v>
      </c>
    </row>
    <row spans="1:10" r="42">
      <c s="4" r="A42" t="s">
        <v>189</v>
      </c>
      <c s="7" r="F42" t="n">
        <v>100000</v>
      </c>
      <c s="7" r="H42" t="n">
        <v>100000</v>
      </c>
    </row>
    <row spans="1:10" r="43">
      <c s="3" r="A43" t="s">
        <v>192</v>
      </c>
    </row>
    <row spans="1:10" r="44">
      <c s="4" r="A44" t="s">
        <v>201</v>
      </c>
      <c s="6" r="J44" t="n">
        <v>225000</v>
      </c>
    </row>
    <row spans="1:10" r="45">
      <c s="4" r="A45" t="s">
        <v>202</v>
      </c>
    </row>
    <row spans="1:10" r="46">
      <c s="3" r="A46" t="s">
        <v>192</v>
      </c>
    </row>
    <row spans="1:10" r="47">
      <c s="4" r="A47" t="s">
        <v>203</v>
      </c>
      <c s="4" r="B47" t="s">
        <v>204</v>
      </c>
      <c s="4" r="C47" t="s">
        <v>204</v>
      </c>
    </row>
    <row spans="1:10" r="48">
      <c s="4" r="A48" t="s">
        <v>205</v>
      </c>
    </row>
    <row spans="1:10" r="49">
      <c s="3" r="A49" t="s">
        <v>192</v>
      </c>
    </row>
    <row spans="1:10" r="50">
      <c s="4" r="A50" t="s">
        <v>206</v>
      </c>
      <c s="4" r="B50" t="s">
        <v>207</v>
      </c>
      <c s="4" r="C50" t="s">
        <v>207</v>
      </c>
    </row>
    <row spans="1:10" r="51">
      <c s="4" r="A51" t="s">
        <v>208</v>
      </c>
      <c s="4" r="B51" t="s">
        <v>209</v>
      </c>
      <c s="4" r="C51" t="s">
        <v>209</v>
      </c>
    </row>
    <row spans="1:10" r="52">
      <c s="4" r="A52" t="s">
        <v>210</v>
      </c>
    </row>
    <row spans="1:10" r="53">
      <c s="3" r="A53" t="s">
        <v>169</v>
      </c>
    </row>
    <row spans="1:10" r="54">
      <c s="4" r="A54" t="s">
        <v>211</v>
      </c>
      <c s="7" r="F54" t="n">
        <v>110900</v>
      </c>
      <c s="7" r="G54" t="n">
        <v>269400</v>
      </c>
      <c s="7" r="H54" t="n">
        <v>510600</v>
      </c>
      <c s="7" r="I54" t="n">
        <v>94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12</v>
      </c>
      <c s="2" r="B1" t="s">
        <v>213</v>
      </c>
      <c s="2" r="C1" t="s">
        <v>214</v>
      </c>
    </row>
    <row spans="1:3" r="2">
      <c s="3" r="A2" t="s">
        <v>215</v>
      </c>
    </row>
    <row spans="1:3" r="3">
      <c s="4" r="A3" t="s">
        <v>216</v>
      </c>
      <c s="7" r="B3" t="n">
        <v>45</v>
      </c>
      <c s="7" r="C3" t="n">
        <v>35</v>
      </c>
    </row>
    <row spans="1:3" r="4">
      <c s="4" r="A4" t="s">
        <v>217</v>
      </c>
      <c s="4" r="B4" t="s">
        <v>218</v>
      </c>
      <c s="4" r="C4" t="s">
        <v>219</v>
      </c>
    </row>
    <row spans="1:3" r="5">
      <c s="4" r="A5" t="s">
        <v>220</v>
      </c>
    </row>
    <row spans="1:3" r="6">
      <c s="3" r="A6" t="s">
        <v>215</v>
      </c>
    </row>
    <row spans="1:3" r="7">
      <c s="4" r="A7" t="s">
        <v>221</v>
      </c>
      <c s="7" r="B7" t="n">
        <v>9</v>
      </c>
      <c s="7" r="C7" t="n">
        <v>8</v>
      </c>
    </row>
    <row spans="1:3" r="8">
      <c s="4" r="A8" t="s">
        <v>222</v>
      </c>
      <c s="4" r="B8" t="s">
        <v>2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24</v>
      </c>
      <c s="2" r="B1" t="s">
        <v>2</v>
      </c>
      <c s="2" r="C1" t="s">
        <v>25</v>
      </c>
    </row>
    <row spans="1:3" r="2">
      <c s="4" r="A2" t="s">
        <v>225</v>
      </c>
    </row>
    <row spans="1:3" r="3">
      <c s="3" r="A3" t="s">
        <v>226</v>
      </c>
    </row>
    <row spans="1:3" r="4">
      <c s="4" r="A4" t="s">
        <v>227</v>
      </c>
      <c s="7" r="B4" t="n">
        <v>89000</v>
      </c>
      <c s="7" r="C4" t="n">
        <v>108200</v>
      </c>
    </row>
    <row spans="1:3" r="5">
      <c s="4" r="A5" t="s">
        <v>226</v>
      </c>
    </row>
    <row spans="1:3" r="6">
      <c s="3" r="A6" t="s">
        <v>226</v>
      </c>
    </row>
    <row spans="1:3" r="7">
      <c s="4" r="A7" t="s">
        <v>227</v>
      </c>
      <c s="7" r="B7" t="n">
        <v>84695</v>
      </c>
      <c s="7" r="C7" t="n">
        <v>102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228</v>
      </c>
      <c s="2" r="B1" t="s">
        <v>1</v>
      </c>
    </row>
    <row spans="1:4" r="2">
      <c s="2" r="B2" t="s">
        <v>2</v>
      </c>
      <c s="2" r="C2" t="s">
        <v>69</v>
      </c>
      <c s="2" r="D2" t="s">
        <v>25</v>
      </c>
    </row>
    <row spans="1:4" r="3">
      <c s="3" r="A3" t="s">
        <v>125</v>
      </c>
    </row>
    <row spans="1:4" r="4">
      <c s="4" r="A4" t="s">
        <v>229</v>
      </c>
      <c s="7" r="B4" t="n">
        <v>191300</v>
      </c>
      <c s="7" r="D4" t="n">
        <v>256400</v>
      </c>
    </row>
    <row spans="1:4" r="5">
      <c s="4" r="A5" t="s">
        <v>230</v>
      </c>
      <c s="6" r="B5" t="n">
        <v>2000</v>
      </c>
      <c s="7" r="C5" t="n">
        <v>-47600</v>
      </c>
    </row>
    <row spans="1:4" r="6">
      <c s="4" r="A6" t="s">
        <v>231</v>
      </c>
      <c s="6" r="B6" t="n">
        <v>325200</v>
      </c>
      <c s="7" r="D6" t="n">
        <v>323800</v>
      </c>
    </row>
    <row spans="1:4" r="7">
      <c s="3" r="A7" t="s">
        <v>232</v>
      </c>
    </row>
    <row spans="1:4" r="8">
      <c s="4" r="A8" t="s">
        <v>233</v>
      </c>
      <c s="6" r="B8" t="n">
        <v>394400</v>
      </c>
    </row>
    <row spans="1:4" r="9">
      <c s="4" r="A9" t="s">
        <v>234</v>
      </c>
      <c s="6" r="B9" t="n">
        <v>7700</v>
      </c>
    </row>
    <row spans="1:4" r="10">
      <c s="4" r="A10" t="s">
        <v>235</v>
      </c>
      <c s="6" r="B10" t="n">
        <v>-107800</v>
      </c>
    </row>
    <row spans="1:4" r="11">
      <c s="4" r="A11" t="s">
        <v>236</v>
      </c>
      <c s="7" r="B11" t="n">
        <v>294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237</v>
      </c>
      <c s="2" r="B1" t="s">
        <v>68</v>
      </c>
      <c s="2" r="D1" t="s">
        <v>1</v>
      </c>
    </row>
    <row spans="1:5" r="2">
      <c s="2" r="B2" t="s">
        <v>2</v>
      </c>
      <c s="2" r="C2" t="s">
        <v>69</v>
      </c>
      <c s="2" r="D2" t="s">
        <v>2</v>
      </c>
      <c s="2" r="E2" t="s">
        <v>69</v>
      </c>
    </row>
    <row spans="1:5" r="3">
      <c s="3" r="A3" t="s">
        <v>238</v>
      </c>
    </row>
    <row spans="1:5" r="4">
      <c s="4" r="A4" t="s">
        <v>239</v>
      </c>
      <c s="7" r="B4" t="n">
        <v>2886700</v>
      </c>
      <c s="7" r="C4" t="n">
        <v>1681200</v>
      </c>
      <c s="7" r="D4" t="n">
        <v>7330300</v>
      </c>
      <c s="7" r="E4" t="n">
        <v>8866200</v>
      </c>
    </row>
    <row spans="1:5" r="5">
      <c s="4" r="A5" t="s">
        <v>240</v>
      </c>
      <c s="6" r="B5" t="n">
        <v>-8000</v>
      </c>
      <c s="6" r="C5" t="n">
        <v>-9000</v>
      </c>
      <c s="6" r="D5" t="n">
        <v>-20000</v>
      </c>
      <c s="6" r="E5" t="n">
        <v>-48000</v>
      </c>
    </row>
    <row spans="1:5" r="6">
      <c s="4" r="A6" t="s">
        <v>241</v>
      </c>
      <c s="7" r="B6" t="n">
        <v>2879000</v>
      </c>
      <c s="7" r="C6" t="n">
        <v>1672000</v>
      </c>
      <c s="7" r="D6" t="n">
        <v>7310000</v>
      </c>
      <c s="7" r="E6" t="n">
        <v>8818000</v>
      </c>
    </row>
    <row spans="1:5" r="7">
      <c s="4" r="A7" t="s">
        <v>242</v>
      </c>
      <c s="6" r="B7" t="n">
        <v>8245000</v>
      </c>
      <c s="6" r="C7" t="n">
        <v>8212000</v>
      </c>
      <c s="6" r="D7" t="n">
        <v>8228000</v>
      </c>
      <c s="6" r="E7" t="n">
        <v>8238000</v>
      </c>
    </row>
    <row spans="1:5" r="8">
      <c s="4" r="A8" t="s">
        <v>243</v>
      </c>
      <c s="8" r="B8" t="n">
        <v>0.35</v>
      </c>
      <c s="8" r="C8" t="n">
        <v>0.2</v>
      </c>
      <c s="8" r="D8" t="n">
        <v>0.89</v>
      </c>
      <c s="8" r="E8" t="n">
        <v>1.07</v>
      </c>
    </row>
    <row spans="1:5" r="9">
      <c s="3" r="A9" t="s">
        <v>244</v>
      </c>
    </row>
    <row spans="1:5" r="10">
      <c s="4" r="A10" t="s">
        <v>239</v>
      </c>
      <c s="7" r="B10" t="n">
        <v>2886700</v>
      </c>
      <c s="7" r="C10" t="n">
        <v>1681200</v>
      </c>
      <c s="7" r="D10" t="n">
        <v>7330300</v>
      </c>
      <c s="7" r="E10" t="n">
        <v>8866200</v>
      </c>
    </row>
    <row spans="1:5" r="11">
      <c s="4" r="A11" t="s">
        <v>240</v>
      </c>
      <c s="6" r="B11" t="n">
        <v>-8000</v>
      </c>
      <c s="6" r="C11" t="n">
        <v>-9000</v>
      </c>
      <c s="6" r="D11" t="n">
        <v>-11000</v>
      </c>
      <c s="6" r="E11" t="n">
        <v>-29000</v>
      </c>
    </row>
    <row spans="1:5" r="12">
      <c s="4" r="A12" t="s">
        <v>245</v>
      </c>
      <c s="7" r="B12" t="n">
        <v>2879000</v>
      </c>
      <c s="7" r="C12" t="n">
        <v>1672000</v>
      </c>
      <c s="7" r="D12" t="n">
        <v>7319000</v>
      </c>
      <c s="7" r="E12" t="n">
        <v>8837000</v>
      </c>
    </row>
    <row spans="1:5" r="13">
      <c s="4" r="A13" t="s">
        <v>242</v>
      </c>
      <c s="6" r="B13" t="n">
        <v>8245000</v>
      </c>
      <c s="6" r="C13" t="n">
        <v>8212000</v>
      </c>
      <c s="6" r="D13" t="n">
        <v>8228000</v>
      </c>
      <c s="6" r="E13" t="n">
        <v>8238000</v>
      </c>
    </row>
    <row spans="1:5" r="14">
      <c s="4" r="A14" t="s">
        <v>246</v>
      </c>
      <c s="6" r="B14" t="n">
        <v>37000</v>
      </c>
      <c s="6" r="C14" t="n">
        <v>113000</v>
      </c>
      <c s="6" r="D14" t="n">
        <v>35000</v>
      </c>
      <c s="6" r="E14" t="n">
        <v>101000</v>
      </c>
    </row>
    <row spans="1:5" r="15">
      <c s="4" r="A15" t="s">
        <v>247</v>
      </c>
      <c s="6" r="B15" t="n">
        <v>8282000</v>
      </c>
      <c s="6" r="C15" t="n">
        <v>8325000</v>
      </c>
      <c s="6" r="D15" t="n">
        <v>8263000</v>
      </c>
      <c s="6" r="E15" t="n">
        <v>8339000</v>
      </c>
    </row>
    <row spans="1:5" r="16">
      <c s="4" r="A16" t="s">
        <v>248</v>
      </c>
      <c s="8" r="B16" t="n">
        <v>0.35</v>
      </c>
      <c s="8" r="C16" t="n">
        <v>0.2</v>
      </c>
      <c s="8" r="D16" t="n">
        <v>0.89</v>
      </c>
      <c s="8" r="E16" t="n">
        <v>1.06</v>
      </c>
    </row>
    <row spans="1:5" r="17">
      <c s="4" r="A17" t="s">
        <v>249</v>
      </c>
      <c s="6" r="B17" t="n">
        <v>100000</v>
      </c>
      <c s="6" r="D17" t="n">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25</v>
      </c>
    </row>
    <row spans="1:3" r="2">
      <c s="3" r="A2" t="s">
        <v>48</v>
      </c>
    </row>
    <row spans="1:3" r="3">
      <c s="4" r="A3" t="s">
        <v>58</v>
      </c>
      <c s="8" r="B3" t="n">
        <v>0.01</v>
      </c>
      <c s="8" r="C3" t="n">
        <v>0.01</v>
      </c>
    </row>
    <row spans="1:3" r="4">
      <c s="4" r="A4" t="s">
        <v>59</v>
      </c>
      <c s="6" r="B4" t="n">
        <v>500000</v>
      </c>
      <c s="6" r="C4" t="n">
        <v>500000</v>
      </c>
    </row>
    <row spans="1:3" r="5">
      <c s="4" r="A5" t="s">
        <v>60</v>
      </c>
      <c s="6" r="B5" t="n">
        <v>0</v>
      </c>
      <c s="6" r="C5" t="n">
        <v>0</v>
      </c>
    </row>
    <row spans="1:3" r="6">
      <c s="4" r="A6" t="s">
        <v>61</v>
      </c>
      <c s="6" r="B6" t="n">
        <v>0</v>
      </c>
      <c s="6" r="C6" t="n">
        <v>0</v>
      </c>
    </row>
    <row spans="1:3" r="7">
      <c s="4" r="A7" t="s">
        <v>62</v>
      </c>
      <c s="8" r="B7" t="n">
        <v>0.01</v>
      </c>
      <c s="8" r="C7" t="n">
        <v>0.01</v>
      </c>
    </row>
    <row spans="1:3" r="8">
      <c s="4" r="A8" t="s">
        <v>63</v>
      </c>
      <c s="6" r="B8" t="n">
        <v>15000000</v>
      </c>
      <c s="6" r="C8" t="n">
        <v>15000000</v>
      </c>
    </row>
    <row spans="1:3" r="9">
      <c s="4" r="A9" t="s">
        <v>64</v>
      </c>
      <c s="6" r="B9" t="n">
        <v>13983010</v>
      </c>
      <c s="6" r="C9" t="n">
        <v>13817239</v>
      </c>
    </row>
    <row spans="1:3" r="10">
      <c s="4" r="A10" t="s">
        <v>65</v>
      </c>
      <c s="6" r="B10" t="n">
        <v>8246078</v>
      </c>
      <c s="6" r="C10" t="n">
        <v>8159592</v>
      </c>
    </row>
    <row spans="1:3" r="11">
      <c s="4" r="A11" t="s">
        <v>66</v>
      </c>
      <c s="6" r="B11" t="n">
        <v>5691932</v>
      </c>
      <c s="6" r="C11" t="n">
        <v>5657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35"/>
    <col customWidth="1" max="5" min="5" width="21"/>
  </cols>
  <sheetData>
    <row spans="1:5" r="1">
      <c s="1" r="A1" t="s">
        <v>250</v>
      </c>
      <c s="2" r="B1" t="s">
        <v>68</v>
      </c>
      <c s="2" r="D1" t="s">
        <v>1</v>
      </c>
    </row>
    <row spans="1:5" r="2">
      <c s="2" r="B2" t="s">
        <v>251</v>
      </c>
      <c s="2" r="C2" t="s">
        <v>252</v>
      </c>
      <c s="2" r="D2" t="s">
        <v>253</v>
      </c>
      <c s="2" r="E2" t="s">
        <v>252</v>
      </c>
    </row>
    <row spans="1:5" r="3">
      <c s="3" r="A3" t="s">
        <v>129</v>
      </c>
    </row>
    <row spans="1:5" r="4">
      <c s="4" r="A4" t="s">
        <v>254</v>
      </c>
      <c s="6" r="D4" t="n">
        <v>1</v>
      </c>
    </row>
    <row spans="1:5" r="5">
      <c s="4" r="A5" t="s">
        <v>255</v>
      </c>
      <c s="6" r="D5" t="n">
        <v>4</v>
      </c>
    </row>
    <row spans="1:5" r="6">
      <c s="3" r="A6" t="s">
        <v>256</v>
      </c>
    </row>
    <row spans="1:5" r="7">
      <c s="4" r="A7" t="s">
        <v>71</v>
      </c>
      <c s="7" r="B7" t="n">
        <v>139510700</v>
      </c>
      <c s="7" r="C7" t="n">
        <v>135188700</v>
      </c>
      <c s="7" r="D7" t="n">
        <v>416528000</v>
      </c>
      <c s="7" r="E7" t="n">
        <v>436656800</v>
      </c>
    </row>
    <row spans="1:5" r="8">
      <c s="4" r="A8" t="s">
        <v>73</v>
      </c>
      <c s="6" r="B8" t="n">
        <v>29453400</v>
      </c>
      <c s="6" r="C8" t="n">
        <v>28820900</v>
      </c>
      <c s="6" r="D8" t="n">
        <v>88947000</v>
      </c>
      <c s="6" r="E8" t="n">
        <v>93326700</v>
      </c>
    </row>
    <row spans="1:5" r="9">
      <c s="4" r="A9" t="s">
        <v>77</v>
      </c>
      <c s="6" r="B9" t="n">
        <v>4655500</v>
      </c>
      <c s="6" r="C9" t="n">
        <v>2622800</v>
      </c>
      <c s="6" r="D9" t="n">
        <v>12067900</v>
      </c>
      <c s="6" r="E9" t="n">
        <v>14484000</v>
      </c>
    </row>
    <row spans="1:5" r="10">
      <c s="4" r="A10" t="s">
        <v>257</v>
      </c>
    </row>
    <row spans="1:5" r="11">
      <c s="3" r="A11" t="s">
        <v>256</v>
      </c>
    </row>
    <row spans="1:5" r="12">
      <c s="4" r="A12" t="s">
        <v>71</v>
      </c>
      <c s="6" r="B12" t="n">
        <v>22381000</v>
      </c>
      <c s="6" r="C12" t="n">
        <v>22847000</v>
      </c>
      <c s="6" r="D12" t="n">
        <v>73335000</v>
      </c>
      <c s="6" r="E12" t="n">
        <v>105118000</v>
      </c>
    </row>
    <row spans="1:5" r="13">
      <c s="4" r="A13" t="s">
        <v>73</v>
      </c>
      <c s="6" r="B13" t="n">
        <v>3678000</v>
      </c>
      <c s="6" r="C13" t="n">
        <v>4283000</v>
      </c>
      <c s="6" r="D13" t="n">
        <v>12485000</v>
      </c>
      <c s="6" r="E13" t="n">
        <v>17006000</v>
      </c>
    </row>
    <row spans="1:5" r="14">
      <c s="4" r="A14" t="s">
        <v>258</v>
      </c>
    </row>
    <row spans="1:5" r="15">
      <c s="3" r="A15" t="s">
        <v>256</v>
      </c>
    </row>
    <row spans="1:5" r="16">
      <c s="4" r="A16" t="s">
        <v>71</v>
      </c>
      <c s="6" r="B16" t="n">
        <v>9849000</v>
      </c>
      <c s="6" r="C16" t="n">
        <v>7781000</v>
      </c>
      <c s="6" r="D16" t="n">
        <v>26514000</v>
      </c>
      <c s="6" r="E16" t="n">
        <v>23948000</v>
      </c>
    </row>
    <row spans="1:5" r="17">
      <c s="4" r="A17" t="s">
        <v>73</v>
      </c>
      <c s="6" r="B17" t="n">
        <v>2220000</v>
      </c>
      <c s="6" r="C17" t="n">
        <v>1801000</v>
      </c>
      <c s="6" r="D17" t="n">
        <v>6260000</v>
      </c>
      <c s="6" r="E17" t="n">
        <v>5927000</v>
      </c>
    </row>
    <row spans="1:5" r="18">
      <c s="4" r="A18" t="s">
        <v>259</v>
      </c>
    </row>
    <row spans="1:5" r="19">
      <c s="3" r="A19" t="s">
        <v>256</v>
      </c>
    </row>
    <row spans="1:5" r="20">
      <c s="4" r="A20" t="s">
        <v>71</v>
      </c>
      <c s="6" r="B20" t="n">
        <v>21634000</v>
      </c>
      <c s="6" r="C20" t="n">
        <v>25422000</v>
      </c>
      <c s="6" r="D20" t="n">
        <v>66712000</v>
      </c>
      <c s="6" r="E20" t="n">
        <v>67705000</v>
      </c>
    </row>
    <row spans="1:5" r="21">
      <c s="4" r="A21" t="s">
        <v>73</v>
      </c>
      <c s="6" r="B21" t="n">
        <v>5093000</v>
      </c>
      <c s="6" r="C21" t="n">
        <v>5599000</v>
      </c>
      <c s="6" r="D21" t="n">
        <v>16293000</v>
      </c>
      <c s="6" r="E21" t="n">
        <v>16332000</v>
      </c>
    </row>
    <row spans="1:5" r="22">
      <c s="4" r="A22" t="s">
        <v>260</v>
      </c>
    </row>
    <row spans="1:5" r="23">
      <c s="3" r="A23" t="s">
        <v>256</v>
      </c>
    </row>
    <row spans="1:5" r="24">
      <c s="4" r="A24" t="s">
        <v>71</v>
      </c>
      <c s="6" r="B24" t="n">
        <v>32566000</v>
      </c>
      <c s="6" r="C24" t="n">
        <v>30786000</v>
      </c>
      <c s="6" r="D24" t="n">
        <v>100109000</v>
      </c>
      <c s="6" r="E24" t="n">
        <v>105850000</v>
      </c>
    </row>
    <row spans="1:5" r="25">
      <c s="4" r="A25" t="s">
        <v>73</v>
      </c>
      <c s="6" r="B25" t="n">
        <v>8706000</v>
      </c>
      <c s="6" r="C25" t="n">
        <v>8060000</v>
      </c>
      <c s="6" r="D25" t="n">
        <v>26289000</v>
      </c>
      <c s="6" r="E25" t="n">
        <v>27539000</v>
      </c>
    </row>
    <row spans="1:5" r="26">
      <c s="4" r="A26" t="s">
        <v>261</v>
      </c>
    </row>
    <row spans="1:5" r="27">
      <c s="3" r="A27" t="s">
        <v>256</v>
      </c>
    </row>
    <row spans="1:5" r="28">
      <c s="4" r="A28" t="s">
        <v>71</v>
      </c>
      <c s="6" r="B28" t="n">
        <v>53081000</v>
      </c>
      <c s="6" r="C28" t="n">
        <v>48353000</v>
      </c>
      <c s="6" r="D28" t="n">
        <v>149858000</v>
      </c>
      <c s="6" r="E28" t="n">
        <v>134036000</v>
      </c>
    </row>
    <row spans="1:5" r="29">
      <c s="4" r="A29" t="s">
        <v>73</v>
      </c>
      <c s="7" r="B29" t="n">
        <v>9756000</v>
      </c>
      <c s="7" r="C29" t="n">
        <v>9078000</v>
      </c>
      <c s="7" r="D29" t="n">
        <v>27620000</v>
      </c>
      <c s="7" r="E29" t="n">
        <v>2652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62</v>
      </c>
      <c s="2" r="B1" t="s">
        <v>68</v>
      </c>
      <c s="2" r="D1" t="s">
        <v>1</v>
      </c>
    </row>
    <row spans="1:5" r="2">
      <c s="2" r="B2" t="s">
        <v>2</v>
      </c>
      <c s="2" r="C2" t="s">
        <v>69</v>
      </c>
      <c s="2" r="D2" t="s">
        <v>2</v>
      </c>
      <c s="2" r="E2" t="s">
        <v>69</v>
      </c>
    </row>
    <row spans="1:5" r="3">
      <c s="3" r="A3" t="s">
        <v>263</v>
      </c>
    </row>
    <row spans="1:5" r="4">
      <c s="4" r="A4" t="s">
        <v>264</v>
      </c>
      <c s="7" r="B4" t="n">
        <v>139510700</v>
      </c>
      <c s="7" r="C4" t="n">
        <v>135188700</v>
      </c>
      <c s="7" r="D4" t="n">
        <v>416528000</v>
      </c>
      <c s="7" r="E4" t="n">
        <v>436656800</v>
      </c>
    </row>
    <row spans="1:5" r="5">
      <c s="4" r="A5" t="s">
        <v>73</v>
      </c>
      <c s="6" r="B5" t="n">
        <v>29453400</v>
      </c>
      <c s="6" r="C5" t="n">
        <v>28820900</v>
      </c>
      <c s="6" r="D5" t="n">
        <v>88947000</v>
      </c>
      <c s="6" r="E5" t="n">
        <v>93326700</v>
      </c>
    </row>
    <row spans="1:5" r="6">
      <c s="4" r="A6" t="s">
        <v>265</v>
      </c>
    </row>
    <row spans="1:5" r="7">
      <c s="3" r="A7" t="s">
        <v>263</v>
      </c>
    </row>
    <row spans="1:5" r="8">
      <c s="4" r="A8" t="s">
        <v>264</v>
      </c>
      <c s="6" r="B8" t="n">
        <v>51571000</v>
      </c>
      <c s="6" r="C8" t="n">
        <v>50631000</v>
      </c>
      <c s="6" r="D8" t="n">
        <v>161669000</v>
      </c>
      <c s="6" r="E8" t="n">
        <v>177647000</v>
      </c>
    </row>
    <row spans="1:5" r="9">
      <c s="4" r="A9" t="s">
        <v>73</v>
      </c>
      <c s="6" r="B9" t="n">
        <v>13381000</v>
      </c>
      <c s="6" r="C9" t="n">
        <v>13018000</v>
      </c>
      <c s="6" r="D9" t="n">
        <v>41139000</v>
      </c>
      <c s="6" r="E9" t="n">
        <v>44415000</v>
      </c>
    </row>
    <row spans="1:5" r="10">
      <c s="4" r="A10" t="s">
        <v>266</v>
      </c>
    </row>
    <row spans="1:5" r="11">
      <c s="3" r="A11" t="s">
        <v>263</v>
      </c>
    </row>
    <row spans="1:5" r="12">
      <c s="4" r="A12" t="s">
        <v>264</v>
      </c>
      <c s="6" r="B12" t="n">
        <v>22922000</v>
      </c>
      <c s="6" r="C12" t="n">
        <v>20299000</v>
      </c>
      <c s="6" r="D12" t="n">
        <v>66541000</v>
      </c>
      <c s="6" r="E12" t="n">
        <v>78339000</v>
      </c>
    </row>
    <row spans="1:5" r="13">
      <c s="4" r="A13" t="s">
        <v>73</v>
      </c>
      <c s="6" r="B13" t="n">
        <v>3717000</v>
      </c>
      <c s="6" r="C13" t="n">
        <v>3361000</v>
      </c>
      <c s="6" r="D13" t="n">
        <v>10200000</v>
      </c>
      <c s="6" r="E13" t="n">
        <v>10904000</v>
      </c>
    </row>
    <row spans="1:5" r="14">
      <c s="4" r="A14" t="s">
        <v>267</v>
      </c>
    </row>
    <row spans="1:5" r="15">
      <c s="3" r="A15" t="s">
        <v>263</v>
      </c>
    </row>
    <row spans="1:5" r="16">
      <c s="4" r="A16" t="s">
        <v>264</v>
      </c>
      <c s="6" r="B16" t="n">
        <v>9851000</v>
      </c>
      <c s="6" r="C16" t="n">
        <v>11938000</v>
      </c>
      <c s="6" r="D16" t="n">
        <v>27481000</v>
      </c>
      <c s="6" r="E16" t="n">
        <v>33523000</v>
      </c>
    </row>
    <row spans="1:5" r="17">
      <c s="4" r="A17" t="s">
        <v>73</v>
      </c>
      <c s="6" r="B17" t="n">
        <v>1687000</v>
      </c>
      <c s="6" r="C17" t="n">
        <v>2314000</v>
      </c>
      <c s="6" r="D17" t="n">
        <v>5184000</v>
      </c>
      <c s="6" r="E17" t="n">
        <v>6682000</v>
      </c>
    </row>
    <row spans="1:5" r="18">
      <c s="4" r="A18" t="s">
        <v>268</v>
      </c>
    </row>
    <row spans="1:5" r="19">
      <c s="3" r="A19" t="s">
        <v>263</v>
      </c>
    </row>
    <row spans="1:5" r="20">
      <c s="4" r="A20" t="s">
        <v>264</v>
      </c>
      <c s="6" r="B20" t="n">
        <v>55167000</v>
      </c>
      <c s="6" r="C20" t="n">
        <v>52321000</v>
      </c>
      <c s="6" r="D20" t="n">
        <v>160837000</v>
      </c>
      <c s="6" r="E20" t="n">
        <v>147148000</v>
      </c>
    </row>
    <row spans="1:5" r="21">
      <c s="4" r="A21" t="s">
        <v>73</v>
      </c>
      <c s="7" r="B21" t="n">
        <v>10668000</v>
      </c>
      <c s="7" r="C21" t="n">
        <v>10128000</v>
      </c>
      <c s="7" r="D21" t="n">
        <v>32424000</v>
      </c>
      <c s="7" r="E21" t="n">
        <v>3132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269</v>
      </c>
      <c s="2" r="B1" t="s">
        <v>270</v>
      </c>
      <c s="2" r="C1" t="s">
        <v>2</v>
      </c>
      <c s="2" r="D1" t="s">
        <v>69</v>
      </c>
    </row>
    <row spans="1:4" r="2">
      <c s="3" r="A2" t="s">
        <v>131</v>
      </c>
    </row>
    <row spans="1:4" r="3">
      <c s="4" r="A3" t="s">
        <v>271</v>
      </c>
      <c s="7" r="B3" t="n">
        <v>10000000</v>
      </c>
    </row>
    <row spans="1:4" r="4">
      <c s="4" r="A4" t="s">
        <v>272</v>
      </c>
      <c s="4" r="B4" t="s">
        <v>273</v>
      </c>
    </row>
    <row spans="1:4" r="5">
      <c s="4" r="A5" t="s">
        <v>274</v>
      </c>
      <c s="6" r="C5" t="n">
        <v>0</v>
      </c>
    </row>
    <row spans="1:4" r="6">
      <c s="4" r="A6" t="s">
        <v>275</v>
      </c>
      <c s="7" r="C6" t="n">
        <v>5400000</v>
      </c>
    </row>
    <row spans="1:4" r="7">
      <c s="4" r="A7" t="s">
        <v>276</v>
      </c>
      <c s="6" r="C7" t="n">
        <v>30000000</v>
      </c>
    </row>
    <row spans="1:4" r="8">
      <c s="4" r="A8" t="s">
        <v>277</v>
      </c>
      <c s="6" r="C8" t="n">
        <v>11700000</v>
      </c>
    </row>
    <row spans="1:4" r="9">
      <c s="4" r="A9" t="s">
        <v>278</v>
      </c>
      <c s="7" r="C9" t="n">
        <v>827000</v>
      </c>
      <c s="7" r="D9" t="n">
        <v>1411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79</v>
      </c>
      <c s="2" r="B1" t="s">
        <v>68</v>
      </c>
      <c s="2" r="D1" t="s">
        <v>1</v>
      </c>
    </row>
    <row spans="1:5" r="2">
      <c s="2" r="B2" t="s">
        <v>2</v>
      </c>
      <c s="2" r="C2" t="s">
        <v>69</v>
      </c>
      <c s="2" r="D2" t="s">
        <v>2</v>
      </c>
      <c s="2" r="E2" t="s">
        <v>69</v>
      </c>
    </row>
    <row spans="1:5" r="3">
      <c s="4" r="A3" t="s">
        <v>280</v>
      </c>
    </row>
    <row spans="1:5" r="4">
      <c s="3" r="A4" t="s">
        <v>281</v>
      </c>
    </row>
    <row spans="1:5" r="5">
      <c s="4" r="A5" t="s">
        <v>282</v>
      </c>
      <c s="4" r="B5" t="s">
        <v>283</v>
      </c>
      <c s="4" r="D5" t="s">
        <v>283</v>
      </c>
    </row>
    <row spans="1:5" r="6">
      <c s="4" r="A6" t="s">
        <v>284</v>
      </c>
    </row>
    <row spans="1:5" r="7">
      <c s="3" r="A7" t="s">
        <v>281</v>
      </c>
    </row>
    <row spans="1:5" r="8">
      <c s="4" r="A8" t="s">
        <v>282</v>
      </c>
      <c s="4" r="B8" t="s">
        <v>285</v>
      </c>
      <c s="4" r="C8" t="s">
        <v>286</v>
      </c>
      <c s="4" r="D8" t="s">
        <v>287</v>
      </c>
      <c s="4" r="E8" t="s">
        <v>2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39510700</v>
      </c>
      <c s="7" r="C4" t="n">
        <v>135188700</v>
      </c>
      <c s="7" r="D4" t="n">
        <v>416528000</v>
      </c>
      <c s="7" r="E4" t="n">
        <v>436656800</v>
      </c>
    </row>
    <row spans="1:5" r="5">
      <c s="4" r="A5" t="s">
        <v>72</v>
      </c>
      <c s="6" r="B5" t="n">
        <v>110057300</v>
      </c>
      <c s="6" r="C5" t="n">
        <v>106367800</v>
      </c>
      <c s="6" r="D5" t="n">
        <v>327581000</v>
      </c>
      <c s="6" r="E5" t="n">
        <v>343330100</v>
      </c>
    </row>
    <row spans="1:5" r="6">
      <c s="4" r="A6" t="s">
        <v>73</v>
      </c>
      <c s="6" r="B6" t="n">
        <v>29453400</v>
      </c>
      <c s="6" r="C6" t="n">
        <v>28820900</v>
      </c>
      <c s="6" r="D6" t="n">
        <v>88947000</v>
      </c>
      <c s="6" r="E6" t="n">
        <v>93326700</v>
      </c>
    </row>
    <row spans="1:5" r="7">
      <c s="4" r="A7" t="s">
        <v>74</v>
      </c>
      <c s="6" r="B7" t="n">
        <v>24742400</v>
      </c>
      <c s="6" r="C7" t="n">
        <v>26136800</v>
      </c>
      <c s="6" r="D7" t="n">
        <v>76730200</v>
      </c>
      <c s="6" r="E7" t="n">
        <v>78703600</v>
      </c>
    </row>
    <row spans="1:5" r="8">
      <c s="4" r="A8" t="s">
        <v>75</v>
      </c>
      <c s="6" r="B8" t="n">
        <v>4711000</v>
      </c>
      <c s="6" r="C8" t="n">
        <v>2684100</v>
      </c>
      <c s="6" r="D8" t="n">
        <v>12216800</v>
      </c>
      <c s="6" r="E8" t="n">
        <v>14623100</v>
      </c>
    </row>
    <row spans="1:5" r="9">
      <c s="4" r="A9" t="s">
        <v>76</v>
      </c>
      <c s="6" r="B9" t="n">
        <v>55500</v>
      </c>
      <c s="6" r="C9" t="n">
        <v>61300</v>
      </c>
      <c s="6" r="D9" t="n">
        <v>148900</v>
      </c>
      <c s="6" r="E9" t="n">
        <v>139100</v>
      </c>
    </row>
    <row spans="1:5" r="10">
      <c s="4" r="A10" t="s">
        <v>77</v>
      </c>
      <c s="6" r="B10" t="n">
        <v>4655500</v>
      </c>
      <c s="6" r="C10" t="n">
        <v>2622800</v>
      </c>
      <c s="6" r="D10" t="n">
        <v>12067900</v>
      </c>
      <c s="6" r="E10" t="n">
        <v>14484000</v>
      </c>
    </row>
    <row spans="1:5" r="11">
      <c s="4" r="A11" t="s">
        <v>78</v>
      </c>
      <c s="6" r="B11" t="n">
        <v>1768800</v>
      </c>
      <c s="6" r="C11" t="n">
        <v>941600</v>
      </c>
      <c s="6" r="D11" t="n">
        <v>4737600</v>
      </c>
      <c s="6" r="E11" t="n">
        <v>5617800</v>
      </c>
    </row>
    <row spans="1:5" r="12">
      <c s="4" r="A12" t="s">
        <v>79</v>
      </c>
      <c s="7" r="B12" t="n">
        <v>2886700</v>
      </c>
      <c s="7" r="C12" t="n">
        <v>1681200</v>
      </c>
      <c s="7" r="D12" t="n">
        <v>7330300</v>
      </c>
      <c s="7" r="E12" t="n">
        <v>8866200</v>
      </c>
    </row>
    <row spans="1:5" r="13">
      <c s="4" r="A13" t="s">
        <v>80</v>
      </c>
      <c s="8" r="B13" t="n">
        <v>0.35</v>
      </c>
      <c s="8" r="C13" t="n">
        <v>0.2</v>
      </c>
      <c s="8" r="D13" t="n">
        <v>0.89</v>
      </c>
      <c s="8" r="E13" t="n">
        <v>1.07</v>
      </c>
    </row>
    <row spans="1:5" r="14">
      <c s="4" r="A14" t="s">
        <v>81</v>
      </c>
      <c s="9" r="B14" t="n">
        <v>0.35</v>
      </c>
      <c s="9" r="C14" t="n">
        <v>0.2</v>
      </c>
      <c s="9" r="D14" t="n">
        <v>0.89</v>
      </c>
      <c s="9" r="E14" t="n">
        <v>1.06</v>
      </c>
    </row>
    <row spans="1:5" r="15">
      <c s="4" r="A15" t="s">
        <v>82</v>
      </c>
      <c s="8" r="B15" t="n">
        <v>0.2</v>
      </c>
      <c s="8" r="C15" t="n">
        <v>0.2</v>
      </c>
      <c s="8" r="D15" t="n">
        <v>0.6</v>
      </c>
      <c s="8" r="E15"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69</v>
      </c>
    </row>
    <row spans="1:3" r="3">
      <c s="3" r="A3" t="s">
        <v>84</v>
      </c>
    </row>
    <row spans="1:3" r="4">
      <c s="4" r="A4" t="s">
        <v>79</v>
      </c>
      <c s="7" r="B4" t="n">
        <v>7330300</v>
      </c>
      <c s="7" r="C4" t="n">
        <v>8866200</v>
      </c>
    </row>
    <row spans="1:3" r="5">
      <c s="3" r="A5" t="s">
        <v>85</v>
      </c>
    </row>
    <row spans="1:3" r="6">
      <c s="4" r="A6" t="s">
        <v>86</v>
      </c>
      <c s="6" r="B6" t="n">
        <v>3568300</v>
      </c>
      <c s="6" r="C6" t="n">
        <v>3493200</v>
      </c>
    </row>
    <row spans="1:3" r="7">
      <c s="4" r="A7" t="s">
        <v>87</v>
      </c>
      <c s="6" r="C7" t="n">
        <v>-3000</v>
      </c>
    </row>
    <row spans="1:3" r="8">
      <c s="4" r="A8" t="s">
        <v>88</v>
      </c>
      <c s="6" r="B8" t="n">
        <v>510600</v>
      </c>
      <c s="6" r="C8" t="n">
        <v>947000</v>
      </c>
    </row>
    <row spans="1:3" r="9">
      <c s="4" r="A9" t="s">
        <v>89</v>
      </c>
      <c s="6" r="B9" t="n">
        <v>-555300</v>
      </c>
      <c s="6" r="C9" t="n">
        <v>-436600</v>
      </c>
    </row>
    <row spans="1:3" r="10">
      <c s="4" r="A10" t="s">
        <v>90</v>
      </c>
      <c s="6" r="B10" t="n">
        <v>-7638900</v>
      </c>
      <c s="6" r="C10" t="n">
        <v>3618700</v>
      </c>
    </row>
    <row spans="1:3" r="11">
      <c s="4" r="A11" t="s">
        <v>91</v>
      </c>
      <c s="6" r="B11" t="n">
        <v>6432100</v>
      </c>
      <c s="6" r="C11" t="n">
        <v>-3159100</v>
      </c>
    </row>
    <row spans="1:3" r="12">
      <c s="4" r="A12" t="s">
        <v>92</v>
      </c>
      <c s="6" r="B12" t="n">
        <v>5337700</v>
      </c>
      <c s="6" r="C12" t="n">
        <v>-8016200</v>
      </c>
    </row>
    <row spans="1:3" r="13">
      <c s="4" r="A13" t="s">
        <v>93</v>
      </c>
      <c s="6" r="B13" t="n">
        <v>-2646000</v>
      </c>
      <c s="6" r="C13" t="n">
        <v>324500</v>
      </c>
    </row>
    <row spans="1:3" r="14">
      <c s="4" r="A14" t="s">
        <v>94</v>
      </c>
      <c s="6" r="B14" t="n">
        <v>-816800</v>
      </c>
      <c s="6" r="C14" t="n">
        <v>-3253400</v>
      </c>
    </row>
    <row spans="1:3" r="15">
      <c s="4" r="A15" t="s">
        <v>95</v>
      </c>
      <c s="6" r="B15" t="n">
        <v>342500</v>
      </c>
      <c s="6" r="C15" t="n">
        <v>-666600</v>
      </c>
    </row>
    <row spans="1:3" r="16">
      <c s="4" r="A16" t="s">
        <v>96</v>
      </c>
      <c s="6" r="B16" t="n">
        <v>-4170700</v>
      </c>
      <c s="6" r="C16" t="n">
        <v>8201500</v>
      </c>
    </row>
    <row spans="1:3" r="17">
      <c s="4" r="A17" t="s">
        <v>97</v>
      </c>
      <c s="6" r="B17" t="n">
        <v>7693800</v>
      </c>
      <c s="6" r="C17" t="n">
        <v>9916200</v>
      </c>
    </row>
    <row spans="1:3" r="18">
      <c s="3" r="A18" t="s">
        <v>98</v>
      </c>
    </row>
    <row spans="1:3" r="19">
      <c s="4" r="A19" t="s">
        <v>99</v>
      </c>
      <c s="6" r="B19" t="n">
        <v>-2359100</v>
      </c>
      <c s="6" r="C19" t="n">
        <v>-1932000</v>
      </c>
    </row>
    <row spans="1:3" r="20">
      <c s="4" r="A20" t="s">
        <v>100</v>
      </c>
      <c s="6" r="C20" t="n">
        <v>3000</v>
      </c>
    </row>
    <row spans="1:3" r="21">
      <c s="4" r="A21" t="s">
        <v>101</v>
      </c>
      <c s="6" r="B21" t="n">
        <v>-2359100</v>
      </c>
      <c s="6" r="C21" t="n">
        <v>-1929000</v>
      </c>
    </row>
    <row spans="1:3" r="22">
      <c s="3" r="A22" t="s">
        <v>102</v>
      </c>
    </row>
    <row spans="1:3" r="23">
      <c s="4" r="A23" t="s">
        <v>103</v>
      </c>
      <c s="6" r="B23" t="n">
        <v>-187900</v>
      </c>
      <c s="6" r="C23" t="n">
        <v>-187700</v>
      </c>
    </row>
    <row spans="1:3" r="24">
      <c s="4" r="A24" t="s">
        <v>104</v>
      </c>
      <c s="6" r="B24" t="n">
        <v>81200</v>
      </c>
      <c s="6" r="C24" t="n">
        <v>110000</v>
      </c>
    </row>
    <row spans="1:3" r="25">
      <c s="4" r="A25" t="s">
        <v>105</v>
      </c>
      <c s="6" r="B25" t="n">
        <v>-4961000</v>
      </c>
      <c s="6" r="C25" t="n">
        <v>-4991700</v>
      </c>
    </row>
    <row spans="1:3" r="26">
      <c s="4" r="A26" t="s">
        <v>106</v>
      </c>
      <c s="6" r="B26" t="n">
        <v>-826900</v>
      </c>
      <c s="6" r="C26" t="n">
        <v>-6022200</v>
      </c>
    </row>
    <row spans="1:3" r="27">
      <c s="4" r="A27" t="s">
        <v>107</v>
      </c>
      <c s="6" r="B27" t="n">
        <v>510400</v>
      </c>
      <c s="6" r="C27" t="n">
        <v>1172600</v>
      </c>
    </row>
    <row spans="1:3" r="28">
      <c s="4" r="A28" t="s">
        <v>108</v>
      </c>
      <c s="6" r="B28" t="n">
        <v>-5384200</v>
      </c>
      <c s="6" r="C28" t="n">
        <v>-9919000</v>
      </c>
    </row>
    <row spans="1:3" r="29">
      <c s="4" r="A29" t="s">
        <v>109</v>
      </c>
      <c s="6" r="B29" t="n">
        <v>-49500</v>
      </c>
      <c s="6" r="C29" t="n">
        <v>-1931800</v>
      </c>
    </row>
    <row spans="1:3" r="30">
      <c s="4" r="A30" t="s">
        <v>110</v>
      </c>
      <c s="6" r="B30" t="n">
        <v>7524000</v>
      </c>
      <c s="6" r="C30" t="n">
        <v>11467900</v>
      </c>
    </row>
    <row spans="1:3" r="31">
      <c s="4" r="A31" t="s">
        <v>111</v>
      </c>
      <c s="7" r="B31" t="n">
        <v>7474500</v>
      </c>
      <c s="7" r="C31" t="n">
        <v>9536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12</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7</v>
      </c>
      <c s="2" r="B1" t="s">
        <v>1</v>
      </c>
    </row>
    <row spans="1:2" r="2">
      <c s="2" r="B2" t="s">
        <v>2</v>
      </c>
    </row>
    <row spans="1:2" r="3">
      <c s="3" r="A3" t="s">
        <v>117</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Inco</vt:lpstr>
      <vt:lpstr>Consolidated Statements of Cash</vt:lpstr>
      <vt:lpstr>Description of Business and Bas</vt:lpstr>
      <vt:lpstr>Reclassification of Items in St</vt:lpstr>
      <vt:lpstr>Recently Issued Accounting Pron</vt:lpstr>
      <vt:lpstr>Stock-Based Compensation</vt:lpstr>
      <vt:lpstr>Borrowings Under Revolving Cred</vt:lpstr>
      <vt:lpstr>Fair Value Disclosure</vt:lpstr>
      <vt:lpstr>Income Taxes</vt:lpstr>
      <vt:lpstr>Earnings Per Share</vt:lpstr>
      <vt:lpstr>Business Segments</vt:lpstr>
      <vt:lpstr>Stock Buyback</vt:lpstr>
      <vt:lpstr>Concentration of Risk</vt:lpstr>
      <vt:lpstr>Stock-Based Compensation (Table</vt:lpstr>
      <vt:lpstr>Fair Value Disclosure (Tables)</vt:lpstr>
      <vt:lpstr>Income Taxes (Tables)</vt:lpstr>
      <vt:lpstr>Earnings Per Share (Tables)</vt:lpstr>
      <vt:lpstr>Business Segments (Tables)</vt:lpstr>
      <vt:lpstr>Description of Business and B22</vt:lpstr>
      <vt:lpstr>Reclassification of Items in 23</vt:lpstr>
      <vt:lpstr>Recently Issued Accounting Pr24</vt:lpstr>
      <vt:lpstr>Stock-Based Compensation (Detai</vt:lpstr>
      <vt:lpstr>Borrowings Under Revolving Cr26</vt:lpstr>
      <vt:lpstr>Fair Value Disclosure (Details)</vt:lpstr>
      <vt:lpstr>Income Taxes (Details)</vt:lpstr>
      <vt:lpstr>Earnings Per Share (Details)</vt:lpstr>
      <vt:lpstr>Business Segments - Market Unit</vt:lpstr>
      <vt:lpstr>Business Segments - Product Cat</vt:lpstr>
      <vt:lpstr>Stock Buyback (Details)</vt:lpstr>
      <vt:lpstr>Concentration of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35:38Z</dcterms:created>
  <dcterms:modified xmlns:dcterms="http://purl.org/dc/terms/" xmlns:xsi="http://www.w3.org/2001/XMLSchema-instance" xsi:type="dcterms:W3CDTF">2016-02-05T16:35:38Z</dcterms:modified>
  <dc:title xmlns:dc="http://purl.org/dc/elements/1.1/">Untitled</dc:title>
  <dc:description xmlns:dc="http://purl.org/dc/elements/1.1/"/>
  <dc:subject xmlns:dc="http://purl.org/dc/elements/1.1/"/>
  <cp:keywords/>
  <cp:category/>
</cp:coreProperties>
</file>